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Parenthetical)"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ckground and Nature of Operat"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Revenue Recognition" sheetId="12" state="visible" r:id="rId12"/>
    <sheet xmlns:r="http://schemas.openxmlformats.org/officeDocument/2006/relationships" name="Segment Reporting" sheetId="13" state="visible" r:id="rId13"/>
    <sheet xmlns:r="http://schemas.openxmlformats.org/officeDocument/2006/relationships" name="Goodwill and Intangible Assets" sheetId="14" state="visible" r:id="rId14"/>
    <sheet xmlns:r="http://schemas.openxmlformats.org/officeDocument/2006/relationships" name="Impairmen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Financial Instru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Net Loss Per Uni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Segment Reporting (Tables)" sheetId="25" state="visible" r:id="rId25"/>
    <sheet xmlns:r="http://schemas.openxmlformats.org/officeDocument/2006/relationships" name="Goodwill and Intangible Assets " sheetId="26" state="visible" r:id="rId26"/>
    <sheet xmlns:r="http://schemas.openxmlformats.org/officeDocument/2006/relationships" name="Impairments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Net Loss Per Unit (Tables)" sheetId="32" state="visible" r:id="rId32"/>
    <sheet xmlns:r="http://schemas.openxmlformats.org/officeDocument/2006/relationships" name="Background and Nature of Oper_2" sheetId="33" state="visible" r:id="rId33"/>
    <sheet xmlns:r="http://schemas.openxmlformats.org/officeDocument/2006/relationships" name="Stockholder's Equity - Addition"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Segment Reporting - Schedule of"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Impairments - Summary of Impair"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Financial Instruments - Additio" sheetId="45" state="visible" r:id="rId45"/>
    <sheet xmlns:r="http://schemas.openxmlformats.org/officeDocument/2006/relationships" name="Financial Instruments - Summary" sheetId="46" state="visible" r:id="rId46"/>
    <sheet xmlns:r="http://schemas.openxmlformats.org/officeDocument/2006/relationships" name="Fair Value - Additional Informa" sheetId="47" state="visible" r:id="rId47"/>
    <sheet xmlns:r="http://schemas.openxmlformats.org/officeDocument/2006/relationships" name="Fair Value - Significant Unobse" sheetId="48" state="visible" r:id="rId48"/>
    <sheet xmlns:r="http://schemas.openxmlformats.org/officeDocument/2006/relationships" name="Fair Value - Changes in Signifi" sheetId="49" state="visible" r:id="rId49"/>
    <sheet xmlns:r="http://schemas.openxmlformats.org/officeDocument/2006/relationships" name="Commitments and Contingencies -" sheetId="50" state="visible" r:id="rId50"/>
    <sheet xmlns:r="http://schemas.openxmlformats.org/officeDocument/2006/relationships" name="Related-Party Transactions - Ad" sheetId="51" state="visible" r:id="rId51"/>
    <sheet xmlns:r="http://schemas.openxmlformats.org/officeDocument/2006/relationships" name="Net Loss Per Unit - Schedule of" sheetId="52" state="visible" r:id="rId52"/>
    <sheet xmlns:r="http://schemas.openxmlformats.org/officeDocument/2006/relationships" name="Net Loss Per Unit - Additional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Entity Registrant Name</t>
        </is>
      </c>
      <c r="B5" s="4" t="inlineStr">
        <is>
          <t>Vivid Seats Inc.</t>
        </is>
      </c>
    </row>
    <row r="6">
      <c r="A6" s="4" t="inlineStr">
        <is>
          <t>Entity Central Index Key</t>
        </is>
      </c>
      <c r="B6" s="4" t="inlineStr">
        <is>
          <t>0001856031</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Amendment Flag</t>
        </is>
      </c>
      <c r="B15" s="4" t="inlineStr">
        <is>
          <t>false</t>
        </is>
      </c>
    </row>
    <row r="16">
      <c r="A16" s="4" t="inlineStr">
        <is>
          <t>Entity File Number</t>
        </is>
      </c>
      <c r="B16" s="4" t="inlineStr">
        <is>
          <t>001-40926</t>
        </is>
      </c>
    </row>
    <row r="17">
      <c r="A17" s="4" t="inlineStr">
        <is>
          <t>Entity Incorporation, State or Country Code</t>
        </is>
      </c>
      <c r="B17" s="4" t="inlineStr">
        <is>
          <t>DE</t>
        </is>
      </c>
    </row>
    <row r="18">
      <c r="A18" s="4" t="inlineStr">
        <is>
          <t>Entity Tax Identification Number</t>
        </is>
      </c>
      <c r="B18" s="4" t="inlineStr">
        <is>
          <t>86-3355184</t>
        </is>
      </c>
    </row>
    <row r="19">
      <c r="A19" s="4" t="inlineStr">
        <is>
          <t>Entity Address, Address Line One</t>
        </is>
      </c>
      <c r="B19" s="4" t="inlineStr">
        <is>
          <t>111 N. Canal Street</t>
        </is>
      </c>
    </row>
    <row r="20">
      <c r="A20" s="4" t="inlineStr">
        <is>
          <t>Entity Address, Address Line Two</t>
        </is>
      </c>
      <c r="B20" s="4" t="inlineStr">
        <is>
          <t>Suite 800</t>
        </is>
      </c>
    </row>
    <row r="21">
      <c r="A21" s="4" t="inlineStr">
        <is>
          <t>Entity Address, City or Town</t>
        </is>
      </c>
      <c r="B21" s="4" t="inlineStr">
        <is>
          <t>Chicago</t>
        </is>
      </c>
    </row>
    <row r="22">
      <c r="A22" s="4" t="inlineStr">
        <is>
          <t>Entity Address, State or Province</t>
        </is>
      </c>
      <c r="B22" s="4" t="inlineStr">
        <is>
          <t>IL</t>
        </is>
      </c>
    </row>
    <row r="23">
      <c r="A23" s="4" t="inlineStr">
        <is>
          <t>Entity Address, Postal Zip Code</t>
        </is>
      </c>
      <c r="B23" s="4" t="inlineStr">
        <is>
          <t>60606</t>
        </is>
      </c>
    </row>
    <row r="24">
      <c r="A24" s="4" t="inlineStr">
        <is>
          <t>City Area Code</t>
        </is>
      </c>
      <c r="B24" s="4" t="inlineStr">
        <is>
          <t>312</t>
        </is>
      </c>
    </row>
    <row r="25">
      <c r="A25" s="4" t="inlineStr">
        <is>
          <t>Local Phone Number</t>
        </is>
      </c>
      <c r="B25" s="4" t="inlineStr">
        <is>
          <t>291-9966</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 xml:space="preserve"> Yes</t>
        </is>
      </c>
    </row>
    <row r="29">
      <c r="A29" s="4" t="inlineStr">
        <is>
          <t>Entity Current Reporting Status</t>
        </is>
      </c>
      <c r="B29" s="4" t="inlineStr">
        <is>
          <t>No</t>
        </is>
      </c>
    </row>
    <row r="30">
      <c r="A30" s="4" t="inlineStr">
        <is>
          <t>Entity Ex Transition Period</t>
        </is>
      </c>
      <c r="B30" s="4" t="inlineStr">
        <is>
          <t>false</t>
        </is>
      </c>
    </row>
    <row r="31">
      <c r="A31" s="4" t="inlineStr">
        <is>
          <t>Class A Common Stock</t>
        </is>
      </c>
    </row>
    <row r="32">
      <c r="A32" s="3" t="inlineStr">
        <is>
          <t>Document Information [Line Items]</t>
        </is>
      </c>
    </row>
    <row r="33">
      <c r="A33" s="4" t="inlineStr">
        <is>
          <t>Trading Symbol</t>
        </is>
      </c>
      <c r="B33" s="4" t="inlineStr">
        <is>
          <t>SEAT</t>
        </is>
      </c>
    </row>
    <row r="34">
      <c r="A34" s="4" t="inlineStr">
        <is>
          <t>Entity Common Stock, Shares Outstanding</t>
        </is>
      </c>
      <c r="C34" s="5" t="n">
        <v>76948433</v>
      </c>
    </row>
    <row r="35">
      <c r="A35" s="4" t="inlineStr">
        <is>
          <t>Title of 12(b) Security</t>
        </is>
      </c>
      <c r="B35" s="4" t="inlineStr">
        <is>
          <t xml:space="preserve"> Class A common stock, par value $0.0001 per share</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C39" s="5" t="n">
        <v>118200000</v>
      </c>
    </row>
    <row r="40">
      <c r="A40" s="4" t="inlineStr">
        <is>
          <t>Warrants</t>
        </is>
      </c>
    </row>
    <row r="41">
      <c r="A41" s="3" t="inlineStr">
        <is>
          <t>Document Information [Line Items]</t>
        </is>
      </c>
    </row>
    <row r="42">
      <c r="A42" s="4" t="inlineStr">
        <is>
          <t>Trading Symbol</t>
        </is>
      </c>
      <c r="B42" s="4" t="inlineStr">
        <is>
          <t>SEATW</t>
        </is>
      </c>
    </row>
    <row r="43">
      <c r="A43" s="4" t="inlineStr">
        <is>
          <t>Title of 12(b) Security</t>
        </is>
      </c>
      <c r="B43" s="4" t="inlineStr">
        <is>
          <t>Warrants to purchase one share of Class A common stock</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t>
        </is>
      </c>
      <c r="B1" s="2" t="inlineStr">
        <is>
          <t>9 Months Ended</t>
        </is>
      </c>
    </row>
    <row r="2">
      <c r="B2" s="2" t="inlineStr">
        <is>
          <t>Sep. 30, 2021</t>
        </is>
      </c>
    </row>
    <row r="3">
      <c r="A3" s="4" t="inlineStr">
        <is>
          <t>Vivid Seats Inc</t>
        </is>
      </c>
    </row>
    <row r="4">
      <c r="A4" s="3" t="inlineStr">
        <is>
          <t>Subsidiary of Limited Liability Company or Limited Partnership [Line Items]</t>
        </is>
      </c>
    </row>
    <row r="5">
      <c r="A5" s="4" t="inlineStr">
        <is>
          <t>STOCKHOLDER'S EQUITY</t>
        </is>
      </c>
      <c r="B5" s="4" t="inlineStr">
        <is>
          <t>Note 3: Stockholder’s Equity The Company’s authorized capital stock consists of 1,000 shares of common stock, with a par value of $ 0.01 per share. On March 29, 2021, the Company issued 100 shares of common stock to Hoya Intermediate for aggregate consideration of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4" t="inlineStr">
        <is>
          <t>Vivid Seats Inc</t>
        </is>
      </c>
    </row>
    <row r="4">
      <c r="A4" s="3" t="inlineStr">
        <is>
          <t>Subsequent Event [Line Items]</t>
        </is>
      </c>
    </row>
    <row r="5">
      <c r="A5" s="4" t="inlineStr">
        <is>
          <t>SUBSEQUENT EVENTS</t>
        </is>
      </c>
      <c r="B5" s="4" t="inlineStr">
        <is>
          <t>Note 4: Subsequent Events As described in Note 1, Background and Nature of Operations , the business combination was consummated on October 18, 2021 following the successful Horizon shareholder vote on October 14, 2021. The Company became a publicly traded company listed on the Nasdaq Global Select Market (“Nasdaq”) with Class A shares trading under the symbol “SEAT” and warrants trading under the symbol "SEATW". In connection with the consummation of the business combination, the Company:  Issued 118,200,000 shares of Class B common stock and 6,000,000 warrants at an exercise price of $ 0.001 per share to purchase Class B common stock to Hoya Topco in exchange for the outstanding shares of Hoya Intermediate;  Issued 29,431,260 shares of Class A common stock to former shareholders of Horizon, whereby $ 311,898 thousand in cash and cash equivalents of Horizon became available to the Company;  Received $ 475,172 thousand in aggregate consideration from certain third-party investors, including Horizon Sponsor, LLC, in exchange for 47,517,173 shares of Class A common stock, pursuant to a private investment in public equity (“PIPE”). The PIPE proceeds include $ 250,172 thousand in cash and cash equivalents contributed by Horizon’s sponsor, Eldridge Industries, LLC, and its affiliates in connection with a backstop commitment to increase the PIPE subscription by an amount equal to the cash redemptions by former public shareholders of Horizon;  Used proceeds from the Horizon trust account and PIPE subscription and paid (i) $ 482,397 thousand towards the repayment of debt held by Hoya Intermediate and its subsidiaries, (ii) $ 236,005 thousand for the redemption of preferred units held in Hoya Intermediate, and (iii) $ 54,279 thousand for transaction fees incurred in connection with the business combination;  Issued to Horizon Sponsor, LLC (i) warrants to purchase 17,000,000 shares of Class A common stock at an exercise price of $ 10.00 per share, (ii) warrants to purchase 17,000,000 shares of Class A common stock at an exercise of $ 15.00 per share, and (iii) 50,000 shares of Class A common stock; and  Issued private warrants to purchase 6,519,791 shares of Class A common stock of the Company, at an exercise price of $ 11.50 per share, and public warrants to purchase 18,132,778 shares of Class A common stock of the Company, at an exercise price of $ 11.50 per share, to former warrant holders of Horizon, of which public warrants to purchase 5,166,666 shares of Class A common stock were issued to Horizon Sponsor, LLC.  The Company's Board of Directors declared a special dividend of $ 17,698 thousand, or $ 0.23 per share, to holders of Class A Common Stock on October 18, 2021, which the Company paid on November 2, 2021 .  Upon closing, Hoya Topco, Hoya Intermediate, and other designated parties entered into a tax receivable agreement with the Company. Under the terms of the agreement, the Company will pay Hoya Topco and other designated parties a portion of future income tax savings resulting from existing tax attributes related to Hoya Intermediate. Following the business combination, the Company owns approximately 39.4 % of the outstanding equity interests of Hoya Intermediate, which represents a controlling interest in Hoya Intermediate. T</t>
        </is>
      </c>
    </row>
    <row r="6">
      <c r="A6" s="4" t="inlineStr">
        <is>
          <t>Hoya Intermediate, LLC</t>
        </is>
      </c>
    </row>
    <row r="7">
      <c r="A7" s="3" t="inlineStr">
        <is>
          <t>Subsequent Event [Line Items]</t>
        </is>
      </c>
    </row>
    <row r="8">
      <c r="A8" s="4" t="inlineStr">
        <is>
          <t>SUBSEQUENT EVENTS</t>
        </is>
      </c>
      <c r="B8" s="4" t="inlineStr">
        <is>
          <t xml:space="preserve"> 14. Subsequent events The Company evaluated subsequent events for recognition or disclosure through the date that these condensed consolidated financial statements were available for issuance. As described in Note 1, Background, Description of Business and Basis of Presentation , the Company’s merger with Horizon, which was conditional upon approval by Horizon shareholders, closed on October 18, 2021 following the successful Horizon shareholder vote on October 14, 2021. The merger was consummated on October 18, 2021 and Vivid Seats Inc. became a publicly traded company listed on the Nasdaq Global Select Market (“Nasdaq”) with Class A shares trading under the symbol “SEAT” and warrants trading under the symbol "SEATW". In connection with the consummation of the business combination, Vivid Seats Inc.:  Issued 118,200,000 shares of Class B common stock and 6,000,000 warrants at an exercise price of $ 0.001 per share to purchase Class B common stock to Hoya Topco in exchange for the outstanding shares of Hoya Intermediate, LLC;  Issued 29,431,260 shares of Class A common stock to former shareholders of Horizon, whereby $ 311,898 thousand in cash and cash equivalents of Horizon became available to Vivid Seats Inc. and was contributed to the Company;  Received $ 475,172 thousand in aggregate consideration from certain third-party investors, including Horizon Sponsor, LLC, in exchange for 47,517,173 shares of Class A common stock, pursuant to a private investment in public equity (“PIPE”). The PIPE proceeds include $ 250,172 thousand in cash and cash equivalents contributed by Horizon’s sponsor, Eldridge Industries, LLC, and its affiliates in connection with a backstop commitment to increase the PIPE subscription by an amount equal to the cash redemptions by former public shareholders of Horizon;  Used proceeds from the Horizon trust account and PIPE subscription and paid (i) $ 482,397 thousand towards the repayment of debt held by the Company, (ii) $ 236,005 thousand for the redemption of preferred units held in the Company, and (iii) $ 54,279 thousand for transaction fees incurred in connection with the business combination;  Issued to Horizon Sponsor, LLC (i) warrants to purchase 17,000,000 shares of Class A common stock at an exercise price of $ 10.00 per share, (ii) warrants to purchase 17,000,000 shares of Class A common stock at an exercise of $ 15.00 per share, and (iii) 50,000 shares of Class A common stock; and  Issued private warrants to purchase 6,519,791 shares of Class A common stock of Vivid Seats Inc., at an exercise price of $11.50 per share, and public warrants to purchase 18,132,778 shares of Class A common stock of Vivid Seats Inc., at an exercise price of $11.50 per share, to former warrant holders of Horizon, of which public warrants to purchase 5,166,666 shares of Class A common stock of Vivid Seats Inc. were issued to Horizon Sponsor, LLC. Following the business combination, the Company's existing shareholders own a controlling interest in Vivid Seats Inc. through ownership of Class B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1</t>
        </is>
      </c>
    </row>
    <row r="3">
      <c r="A3" s="4" t="inlineStr">
        <is>
          <t>Hoya Intermediate, LLC</t>
        </is>
      </c>
    </row>
    <row r="4">
      <c r="A4" s="3" t="inlineStr">
        <is>
          <t>Disaggregation Of Revenue [Line Items]</t>
        </is>
      </c>
    </row>
    <row r="5">
      <c r="A5" s="4" t="inlineStr">
        <is>
          <t>Revenue Recognition</t>
        </is>
      </c>
      <c r="B5" s="4" t="inlineStr">
        <is>
          <t xml:space="preserve">3. Revenue Recognition The Company recognizes revenue in accordance with Accounting Standards Codification (“ASC”) 606. The Company has two reportable segments: Marketplace and Resale. Within the Marketplace segment, the Company earns revenue by acting as an intermediary between ticket sellers and ticket buyers. In this capacity, the Company recognizes revenue for transactions occurring on its website and mobile app (Owned Properties), in addition to fees generated through the sale of tickets on partner sites using the Company’s platform (Private Label). During the three and nine months ended September 30, 2020 and 2021, Marketplace revenues consisted of the following (in thousands):
Three Months Ended September 30, Nine Months Ended September 30,
2020 2021 2020 2021
Marketplace revenues:
Owned Properties $ ( 2,519 ) $ 96,169 $ 21,601 $ 198,900
Private Label ( 3,313 ) 24,296 1,510 48,206
Total Marketplace revenues $ ( 5,832 ) $ 120,465 $ 23,111 $ 247,106 During the three and nine months ended September 30, 2020 and 2021, Marketplace revenues consisted of the following event categories (in thousands):
Three Months Ended September 30, Nine Months Ended September 30,
2020 2021 2020 2021
Marketplace revenues:
Concerts $ ( 3,455 ) $ 55,343 $ 20,769 $ 112,200
Sports ( 1,565 ) 53,485 ( 1,636 ) 115,628
Theater ( 828 ) 11,131 3,742 18,429
Other 16 506 236 849
Total Marketplace revenues $ ( 5,832 ) $ 120,465 $ 23,111 $ 247,106 Within the Resale segment, the Company sells tickets it holds in inventory on resale ticket marketplaces. Resale revenues were $( 1,250 ) thousand and $ 10,571 thousand during the three and nine months ended September 30, 2020, respectively, and $ 19,073 thousand and $ 32,044 thousand during the three and nine months ended September 30, 2021, respectively. At December 31, 2019, $ 5,932 thousand was recorded as deferred revenue, of which $ 61 thousand and $ 3,439 thousand were recognized as revenue during the three and nine months ended September 30, 2020, respectively. At December 31, 2020, $ 5,956 thousand was recorded as deferred revenue, of which $ 994 thousand and $ 2,609 thousand were recognized as revenue during the three and nine months ended September 30, 2021, respectively. At September 30, 2021, Deferred revenue in the Condensed Consolidated Balance Sheets was $ 20,523 thousand, which primarily relates to Vivid Seats Rewards, the Company’s loyalty program. The Company offers a loyalty program in which customers generate credits toward future purchases on the Vivid Seats website or mobile app. Deferred revenue for contingent events at December 31, 2020 and September 30, 2021 was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EGMENT REPORTING</t>
        </is>
      </c>
      <c r="B5" s="4" t="inlineStr">
        <is>
          <t>4. Segment Reporting Our reportable segments are Marketplace and Resale. Through the Marketplace segment, the Company acts as an intermediary between ticket sellers and ticket buyers within its secondary ticket marketplace. Through the Resale segment, the Company acquires tickets from primary sellers, which it then sells through secondary ticket marketplaces. Revenues and contribution margin are used by the Company’s Chief Operating Decision Maker (“CODM”) to assess performance of the business. The Company defines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 represents our segment information for the three and nine months ended September 30, 2020 (in thousands):
Three Months Ended September 30, 2020 Nine Months Ended September 30, 2020
Marketplace Resale Consolidated Marketplace Resale Consolidated
Revenues $ ( 5,832 ) $ ( 1,250 ) $ ( 7,082 ) $ 23,111 $ 10,571 $ 33,682
Cost of revenues (exclusive of depreciation and amortization shown separately below) 949 ( 570 ) 379 12,497 9,813 22,310
Marketing and selling 1,511 — 1,511 35,092 — 35,092
Contribution margin $ ( 8,292 ) $ ( 680 ) ( 8,972 ) $ ( 24,478 ) $ 758 ( 23,720 )
General and administrative 12,854 53,452
Depreciation and amortization 80 48,057
Impairment charges — 573,838
Loss from operations ( 21,906 ) ( 699,067 )
Interest expense - net 18,310 41,076
Loss on extinguishment of debt — 685
Net loss $ ( 40,216 ) $ ( 740,828 ) The following table represents our segment information for the three and nine months ended September 30, 2021 (in thousands):
Three Months Ended September 30, 2021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Net loss $ ( 1,847 ) $ ( 19,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GOODWILL AND INTANGIBLE ASSETS</t>
        </is>
      </c>
      <c r="B5" s="4" t="inlineStr">
        <is>
          <t>5. Goodwill and Intangible Assets Definite-lived intangible assets consist entirely of developed technology, which had a net carrying amount of $ 2,358 thousand and $ 7,436 thousand at December 31, 2020 and September 30, 2021, respectively. At December 31, 2020 and September 30, 2021, accumulated amortization related to the Company’s developed technology was $ 264 thousand and $ 1,744 thousand, respectively. The Company’s developed technology has a useful life of 3 to 5 years. Prior to its impairment, recorded during the nine months ended September 30, 2020, the Company’s definite-lived intangible assets included supplier relationships, customer relationships, and non-compete agreements, in addition to developed technology. The net changes in the carrying amounts of the Company’s intangible assets and goodwill during the nine months ended September 30, 2020 were as follows (in thousands):
Definite-lived Intangible Assets Trademark Goodwill
Balance at January 1, 2020 $ 149,948 $ 143,400 $ 1,060,428
Capitalized development costs 6,039 — —
Impairment ( 107,365 ) ( 78,734 ) ( 377,101 )
Disposals ( 124 ) — —
Amortization ( 47,178 ) — —
Balance at September 30, 2020 $ 1,320 $ 64,666 $ 683,327 The net changes in the carrying amounts of the Company’s intangible assets and goodwill during the nine months ended September 30, 2021 were as follows (in thousands):
Definite-lived Intangible Assets Trademark Goodwill
Balance at January 1, 2021 $ 2,358 $ 64,666 $ 683,327
Capitalized development costs 6,558 — —
Amortization ( 1,480 ) — —
Balance at September 30, 2021 $ 7,436 $ 64,666 $ 683,327 The Company had $ 563,200 thousand of cumulative impairment to its intangible assets and goodwill as of December 31, 2020 an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9 Months Ended</t>
        </is>
      </c>
    </row>
    <row r="2">
      <c r="B2" s="2" t="inlineStr">
        <is>
          <t>Sep. 30, 2021</t>
        </is>
      </c>
    </row>
    <row r="3">
      <c r="A3" s="4" t="inlineStr">
        <is>
          <t>Hoya Intermediate, LLC</t>
        </is>
      </c>
    </row>
    <row r="4">
      <c r="A4" s="3" t="inlineStr">
        <is>
          <t>Acquired Finite-Lived Intangible Assets [Line Items]</t>
        </is>
      </c>
    </row>
    <row r="5">
      <c r="A5" s="4" t="inlineStr">
        <is>
          <t>IMPAIRMENTS</t>
        </is>
      </c>
      <c r="B5" s="4" t="inlineStr">
        <is>
          <t xml:space="preserve">6. Impairments The Company assesses goodwill and other indefinite-lived intangible assets for impairment annually, or more frequently if events or changes in circumstances indicate that an asset may be impaired. Definite-lived intangible assets and other long-lived assets are assessed for impairment whenever events or changes in circumstances indicate the carrying amount of an asset or asset group may not be recoverable. During the second quarter of 2020, the Company identified the COVID-19 pandemic as a triggering event for its long-lived assets, goodwill, indefinite-lived trademark, and definite-lived intangible assets. Due to global social distancing efforts put in place to mitigate the spread of the virus, and compliance with restrictions enacted by various governmental entities, most live events during 2020 were either postponed or cancelled. Consequently, the Company experienced a significant reduction of revenue during the nine months ended September 30, 2020. The following summarizes the impairment charges recorded by the Company during the nine months ended September 30, 2020 (in thousands):
Goodwill $ 377,101
Indefinite-lived trademark 78,734
Definite-lived intangible assets 107,365
Property and equipment 3,670
Personal seat licenses 6,968
Total impairment charges $ 573,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PREPAID EXPENSES AND OTHER CURRENT ASSETS</t>
        </is>
      </c>
      <c r="B5" s="4" t="inlineStr">
        <is>
          <t xml:space="preserve">7. Prepaid expenses and other current assets Prepaid expenses and other current assets at December 31, 2020 and September 30, 2021 consist of the following (in thousands):
December 31, September 30,
2020 2021
Recovery of future customer compensation $ 75,257 $ 83,204
Insurance recovery asset 2,500 2,980
Capitalized transaction costs — 5,148
Prepaid expenses 2,309 5,428
Total prepaid expenses and other current assets $ 80,066 $ 96,760 Recovery of future customer compensation represents expected recoveries of compensation to be paid to customers for event cancellations or other service issues related to previously recorded sales transactions. Recovery of future customer compensation costs increased by $ 7,947 thousand in the first nine months of 2021, due to the increased volume of sales transactions for future events occurring on our plat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ACCRUED EXPENSES AND OTHER CURRENT LIABILITIES</t>
        </is>
      </c>
      <c r="B5" s="4" t="inlineStr">
        <is>
          <t>8. Accrued Expenses and Other Current Liabilities Accrued expenses and other current liabilities at December 31, 2020 and September 30, 2021 consist of the following (in thousands):
December 31, September 30,
2020 2021
Accrued marketing expense $ 1,086 $ 24,228
Accrued tax 16,913 52,582
Accrued customer credits 125,481 132,921
Accrued future customer compensation 94,061 100,230
Other 18,593 30,166
Total accrued expenses and other current liabilities $ 256,134 $ 340,127 Accrued customer credits represent credits issued and outstanding for event cancellations or other service issues related to recorded sales transactions. The accrued amount is reduced by the amount of credits estimated to go unused, which is recognized in proportion to the pattern of redemption for the customer credits. During the nine months ended September 30, 2021, customer credits of $ 40,274 thousand were redeemed. Accrued future customer compensation represents an estimate of the amount of customer compensation due from cancellation charges in the future. These provisions are based on historic experience, recent revenue volumes, and management’s estimate of the likelihood of future event cancellations and are recognized as a component of Revenues. The expected recoveries of these obligations are included in Prepaid expenses and other current assets in the Condensed Consolidated Balance Sheets. This estimated accrual could be impacted by future activity differing from our estimates, the effects of which could be material. Accrued marketing expense, accrued tax and accrued future customer compensation increased in the first nine months of 2021, due primarily to the increased volume of sales transactions occurring on our platform. Refer to Note 11, Commitments and Contingencies, for further discussion of the accrued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FINANCIAL INSTRUMENTS</t>
        </is>
      </c>
      <c r="B5" s="4" t="inlineStr">
        <is>
          <t xml:space="preserve"> 9. Financial Instruments Derivatives The financial instruments entered into by the Company are typically executed over-the-counter. All financial instruments were measured at fair value on a recurring basis. The fair value is derived from discounted cash flows adjusted for nonperformance risk. The fair value models primarily use market observable inputs and, therefore, are classified as Level 2 assets. These models incorporate a variety of factors, including, where applicable, maturity, interest rate yield curves, and counterparty credit risks. The credit valuation adjustment associated with the derivatives, related to the likelihood of default by the Company and the counterparty, was not significant to the overall valuation. Refer to Note 10, Fair Value , for additional disclosure regarding fair value measurements. Interest Rate Swaps On November 10, 2017, the Company purchased pay-fixed, receive-float interest rate swaps with a combined notional value of $ 520,688 thousand on September 30, 2020. The interest rate swaps matured on September 30, 2020. The interest rate swaps had a fixed rate of 1.9 %. The interest rate swaps were purchased to reduce a portion of the exposure to fluctuations in LIBOR interest rates associated with our variable-rate term loan. The objective in using the swaps was to add stability to interest expense and to manage the exposure to interest rate movements. The interest rate swaps are designated as effective cash flow hedges involving the receipt of variable amounts from a counterparty in exchange for the Company making fixed-rate payments over the life of the agreement without exchange of the underlying notional amount. The Company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the Company assessed hedge effectiveness prospectively and retrospectively. The hedge continued to be highly effective through its maturity date. The amount recognized in Interest expense — net in the Condensed Consolidated Statements of Operations and Comprehensive Loss was $ 2,241 thousand and $ 4,291 thousand of expense for the three and nine months ended September 30, 2020, respectively. Interest Rate Cap On November 26, 2018, the Company entered into an interest rate cap with an effective date of September 30, 2020. The Company paid $ 1,030 thousand to enter into the cap. The notional value was $ 516,750 thousand on September 30, 2021. The interest rate cap matured on September 30, 2021. The interest rate cap had a strike rate of 3.5 %.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fee in exchange for the hedge provider paying the borrower the excess of the floating interest rate payment above a strike rate, in the event that the floating interest rate is greater than the strike rate during the period between the effective date and maturity date. The Company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the Company assesses hedge effectiveness prospectively and retrospectively. The hedge continued to be highly effective through September 30, 2021. The interest rate cap is measured at fair value, which was zero at December 31, 2020 and September 30, 2021. Effect of Derivative Contracts on Accumulated Other Comprehensive Loss ("AOCL") and Earnings Since the Company designated the financial instruments as effective cash flow hedges that qualify for hedge accounting, net interest payments are recorded in Interest expense – net in the Condensed Consolidated Statements of Operations and Comprehensiv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three and nine months ended September 30, 2021, the Company reclassified losses of $ 309 thousand and $ 822 thousand, respectively, into Interest expense – net from AOCL related to the interest rate cap. Cash flows resulting from settlements are presented as a component of cash flows from operating activities within the Condensed Consolidated Statements of Cash Flows. The following table presents the effects of hedge accounting on AOCL for the three and nine months ended September 30, 2020 for interest rate contracts designated as cash flow hedges (in thousands):
Three Months Ended Nine Months Ended
Interest Interest Total Interest Interest Total
Beginning accumulated derivative loss in AOCL $ ( 2,248 ) $ ( 1,030 ) $ ( 3,278 ) $ ( 887 ) $ ( 1,030 ) $ ( 1,917 )
Amount of gain recognized in AOCL 2,248 — 2,248 887 — 887
Less: Amount of loss reclassified from AOCL to income — — — — — —
Ending accumulated derivative loss in AOCL $ — $ ( 1,030 ) $ ( 1,030 ) $ — $ ( 1,030 ) $ ( 1,030 ) The following table presents the effects of hedge accounting on AOCL for the three and nine months ended September 30, 2021 for interest rate contracts designated as cash flow hedges (in thousands):
Three Months Ended Nine Months Ended
Interest rate cap Interest rate cap
Beginning accumulated derivative loss in AOCL $ ( 309 ) $ ( 822 )
Amount of gain (loss) recognized in AOCL — —
Less: Amount of loss reclassified from AOCL to income ( 309 ) ( 822 )
Ending accumulated derivative loss in AOCL $ — $ — Accounts receivable Due to the significant COVID-19 pandemic related event cancellations experienced during 2020 and 2021, $ 23,418 thousand and $ 10,077 thousand of the Accounts receivable balance at December 31, 2020 and September 30, 2021, respectively, consisted of amounts due from marketplace ticket sellers, primarily for cancelled event tickets. There is a concentration of risk associated with that cohort of creditors due to the unfavorable impact of the COVID-19 pandemic on the live event industry. We recorded an allowance for doubtful accounts of $ 5,715 thousand and $ 2,121 thousand at December 31, 2020 and September 30, 2021, respectively, to reflect potential challenges in collecting funds from marketplace ticket sellers. Write-offs were immaterial for the three and nine months ended September 30, 2020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FAIR VALUE</t>
        </is>
      </c>
      <c r="B5" s="4" t="inlineStr">
        <is>
          <t>10. Fair Value Recurring Our financial assets and liabilities are valued using market prices on both active markets (Level 1), less active markets (Level 2) and little or no market activity (Level 3). Level 1 instrument valuations are obtained from unadjusted quoted prices for identical assets or liabilities in active markets. Level 2 instrument valuations are obtained from readily available pricing sources for comparable instruments, identical instruments in less active markets, or models using other inputs that are directly or indirectly observable in the marketplace. Level 3 instrument valuations typically reflect management’s estimate of assumptions and are derived from valuation techniques in which one or more significant inputs or significant value drivers are unobservable. We did not have any transfers of financial instruments between valuation levels during the three and nine months ended September 30, 2020 or 2021. Cash and cash equivalents include all cash balances and highly liquid investments purchased with maturities of three months or less. The Company’s cash and cash equivalents consist primarily of domestic bank accounts, interest-bearing deposit accounts, and money market accounts managed by third-party financial institutions. Cash and cash equivalents are valued by the Company based on quoted prices in an active market, which represent a Level 1 measurement within the fair value hierarchy. The fair value for our derivative instruments is based upon inputs corroborated by observable market data with similar tenors, which are considered Level 2 inputs. Refer to Note 9, Financial Instruments, for further details on our derivative instruments. The Company’s June 2017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0, the June 2017 First Lien Loan had a fair value of $ 583,145 thousand as compared to the carrying amount of $ 609,080 thousand. At September 30, 2021, the June 2017 First Lien Loan had a fair value of $ 610,266 thousand as compared to the carrying amount of $ 606,204 thousand. We made a partial payment of $ 148,200 thousand on this loan in connection with, and using the proceeds from, the business combination. Refer to Note 14, Subsequent Events , for further information. The Company's May 2020 First Lien Loan is not traded and is carried at the outstanding principal balance, less debt issuance costs and any unamortized discount or premium. The fair value was estimated by discounting the future cash flows using current interest rates at which similar borrowings with similar maturities would be made to borrowers with similar credit ratings. The fair value was estimated assuming prepayment of the loan upon the loan's third anniversary and is estimated on a Level 3 basis, as provided by ASC Topic 820, Fair Value Measurement . At December 31, 2020, the May 2020 First Lien Loan had a fair value of $ 319,850 thousand as compared to the carrying amount of $ 268,235 thousand. At September 30, 2021, the May 2020 First Lien Loan had a fair value of $ 324,193 thousand as compared to the carrying amount of $ 298,063 thousand. We repaid this loan in full in connection with, and using the proceeds from, the business combination. Refer to Note 14, Subsequent Events , for further information. Other financial instruments, including accounts receivable and accounts payable, are carried at cost, which approximates their fair value because of the short-term nature of these instruments. Nonrecurring Our non-financial assets, such as goodwill, intangible assets, and long-lived assets are measured at fair value on a nonrecurring basis, utilizing Level 3 inputs. The following table presents quantitative information about the significant unobservable inputs applied to these Level 3 fair value measurements:
Significant Unobservable Inputs Range (Weighted
Discount rate 12.5 % - 13.5 % ( 13.0 %)
Long-term growth rate 2.5 % - 3.5 % ( 3.0 %) The following table presents the sensitivities to changes in the significant unobservable inputs above (in thousands):
Goodwill Trademark
50 basis point increase in discount rate $ ( 37,680 ) $ ( 3,935 )
50 basis point decrease in long-term growth rate ( 21,344 ) ( 2,298 ) Refer to Note 8, Impairments , of the consolidated financial statements and the related notes thereto as of and for the year ended December 31, 2020 for disclosure of the Company’s fair value methodologies applied to goodwill, intangible assets, and long-liv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Vivid Seats Inc - $ / shares</t>
        </is>
      </c>
      <c r="B1" s="2" t="inlineStr">
        <is>
          <t>Sep. 30, 2021</t>
        </is>
      </c>
      <c r="C1" s="2" t="inlineStr">
        <is>
          <t>Mar. 29, 2021</t>
        </is>
      </c>
    </row>
    <row r="2">
      <c r="A2" s="4" t="inlineStr">
        <is>
          <t>Common stock, par value</t>
        </is>
      </c>
      <c r="B2" s="6" t="n">
        <v>0.01</v>
      </c>
      <c r="C2" s="6" t="n">
        <v>0.01</v>
      </c>
    </row>
    <row r="3">
      <c r="A3" s="4" t="inlineStr">
        <is>
          <t>Common stock, shares authorized</t>
        </is>
      </c>
      <c r="B3" s="5" t="n">
        <v>1000000</v>
      </c>
      <c r="C3" s="5" t="n">
        <v>1000000</v>
      </c>
    </row>
    <row r="4">
      <c r="A4" s="4" t="inlineStr">
        <is>
          <t>Common stock, shares issued</t>
        </is>
      </c>
      <c r="C4" s="5" t="n">
        <v>100000</v>
      </c>
    </row>
    <row r="5">
      <c r="A5" s="4" t="inlineStr">
        <is>
          <t>Common stock, shares outstanding</t>
        </is>
      </c>
      <c r="B5" s="5" t="n">
        <v>100000</v>
      </c>
      <c r="C5" s="5"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COMMITMENTS AND CONTINGENCIES</t>
        </is>
      </c>
      <c r="B5" s="4" t="inlineStr">
        <is>
          <t>11. Commitments and Contingencies Litigation The Company, from time to time, is involved in various claims and legal actions arising in the ordinary course of business, none of which, in the opinion of management, could have a material effect on the Company’s business, financial position or results of operations other than those matters discussed herein. The Company is a co-defendant in a class action lawsuit in Canada alleging illegal resale above face value. The Company is required to issue coupons to certain members of the class, which will take place in January 2022. A t December 31, 2020 and September 30, 2021, a liability of $ 1,083 thousand was recorded in Accrued expenses and other current liabilities in the Condensed Consolidated Balance Sheets related to the expected costs of fees, plaintiff’s counsel costs and expected credit redemptions as of the measurement date. The Company received multiple class action lawsuits related to customer compensation for cancellations, primarily as a result of COVID-19 restrictions. During March 2021, final settlement was reached for one of the lawsuits. A final order approving that settlement was entered by the court on November 1, 2021 . As of December 31, 2020 and September 30, 2021, the Company had accrued a liability of $ 2,550 thousand and $ 5,724 thousand, respectively, in Accrued expenses and other current liabilities in the Condensed Consolidated Balance Sheets related to these matters. The Company expects to recover some of these costs under its insurance policies and has separately recognized an insurance recovery asset of $ 2,980 thousand within Prepaid expenses and other current assets in the Condensed Consolidated Balance Sheets at December 31, 2020 and September 30, 2021. Other In 2018, the U.S. Supreme Court issued its decision in South Dakota v. Wayfair Inc. , which overturned previous case law that had precluded states from imposing sales tax collection requirements on retailers without a physical presence in the state. In response, most states have adopted laws that attempt to impose tax collection obligations on out-of-state companies. There remains a degree of uncertainty as to the amount of the Company's accrued sales tax liabilities due to the complex laws that govern secondary ticket sales. The Company is in the process of assessing its obligation and registration requirements in these jurisdictions and is engaged in ongoing discussions with multiple jurisdictions regarding historical transactions for which no sales tax was collected from the buyer at the time of the transaction. Pending these discussions, it is more likely than not some jurisdictions could assess taxes and assessed amounts may differ materially from amounts currently accrued. It is possible that some jurisdictions may provide for a later start date for sales tax collection, which could provide a material reduction in amounts currently accrued. In either case, the Company will adjust the recorded liability to reflect the new information, with a portion of the adjustment impacting orders placed in prior periods. The Company has recognized a liability for this potential tax of $ 16,818 thousan d and $ 51,380 thousand at December 31, 2020 and September 30, 2021, respectively. This liability is recorded in Accrued expenses and other current liabilities in the Condensed Consolidated Balance Sheets. Sales tax expense was $ 488 thousand and $ 4,959 thousand for the three and nine months ended September 30, 2020, respectively. Sales tax expense was $ 21,574 thousand and $ 34,561 thousand for the three and nine months ended September 30, 2021, respectively. During the three months ended September 30, 2021, the Company recorded an adjustment to increase the liability in the amount of approximately $ 8,368 thousand for local tax amounts likely to be collected by certain states related to orders placed in prior periods. The expense was recorded in General and administrative i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Party Transaction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RELATED-PARTY TRANSACTIONS</t>
        </is>
      </c>
      <c r="B5" s="4" t="inlineStr">
        <is>
          <t>12. Related-Party Transactions In December 2020,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The Company has the right to elect the board of directors of Vivid Cheers, which is currently formed by the Company’s executives. The Company does not have a controlling financial interest in Vivid Cheers, and accordingly, does not consolidate Vivid Cheers’ statement of activities with its financial results. The Company committed charitable contributions of $ 886 thousand and $ 1,843 thousand for the three and nine months ended September 30, 2021 to Vivid Cheers. The Company had accrued charitable contributions payable of $ 450 thousand and $ 714 thousand as of December 31, 2020 an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Unit</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NET LOSS PER UNIT</t>
        </is>
      </c>
      <c r="B5" s="4" t="inlineStr">
        <is>
          <t>13. Net Loss Per Unit The following table sets forth the computation of basic and diluted net loss per unit attributable to common unitholders for the periods indicated (in thousands, except per unit amounts):
Three Months Ended September 30, Nine Months Ended September 30,
2020 2021 2020 2021
Net loss $ ( 40,216 ) $ ( 1,847 ) $ ( 740,828 ) $ ( 19,453 )
Accretion of senior preferred units 2,392 2,558 14,714 16,201
Net loss attributable to common unitholders $ ( 42,608 ) $ ( 4,405 ) $ ( 755,542 ) $ ( 35,654 )
Weighted-average common units, basic and diluted 100 100 100 100
Net loss per unit attributable to common unitholders, basic and diluted $ ( 426,080 ) $ ( 44,050 ) $ ( 7,555,420 ) $ ( 356,540 ) The Company has no dilutive common equivalent units. Accordingly, for the periods presented, diluted net loss per unit is equal to basic net loss per un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Vivid Seats Inc</t>
        </is>
      </c>
    </row>
    <row r="4">
      <c r="A4" s="3" t="inlineStr">
        <is>
          <t>Subsidiary of Limited Liability Company or Limited Partnership [Line Items]</t>
        </is>
      </c>
    </row>
    <row r="5">
      <c r="A5" s="4" t="inlineStr">
        <is>
          <t>Basis of Presentation</t>
        </is>
      </c>
      <c r="B5" s="4" t="inlineStr">
        <is>
          <t>Basis of Presentation The balance sheets are presented in accordance with accounting principles generally accepted in the United States of America (“GAAP”). These condensed balance sheets should be read in conjunction with the audited balance sheet and related notes. The Condensed Balance Sheet at March 29, 2021 included herein was derived from the audited financial statements at that date, but does not include all disclosures including notes required by GAAP. Separate statements of income and comprehensive income, changes in stockholder’s equity, and cash flows have not been presented because there have been no activities in this entity from March 29, 2021 to September 30, 2021.</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balance sheet dates. Actual results could differ from those estimates.</t>
        </is>
      </c>
    </row>
    <row r="7">
      <c r="A7" s="4" t="inlineStr">
        <is>
          <t>Organization Costs</t>
        </is>
      </c>
      <c r="B7" s="4" t="inlineStr">
        <is>
          <t xml:space="preserve">Organization costs Costs related to incorporation of the Company was paid by Hoya Intermediate and recorded as an expense of Hoya Intermediate after the business combination was completed. </t>
        </is>
      </c>
    </row>
    <row r="8">
      <c r="A8" s="4" t="inlineStr">
        <is>
          <t>Hoya Intermediate, LLC</t>
        </is>
      </c>
    </row>
    <row r="9">
      <c r="A9" s="3" t="inlineStr">
        <is>
          <t>Subsidiary of Limited Liability Company or Limited Partnership [Line Items]</t>
        </is>
      </c>
    </row>
    <row r="10">
      <c r="A10" s="4" t="inlineStr">
        <is>
          <t>Recent Accounting Pronouncements</t>
        </is>
      </c>
      <c r="B10" s="4" t="inlineStr">
        <is>
          <t>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the Company’s financial statements:</t>
        </is>
      </c>
    </row>
    <row r="11">
      <c r="A11" s="4" t="inlineStr">
        <is>
          <t>Leases</t>
        </is>
      </c>
      <c r="B11" s="4" t="inlineStr">
        <is>
          <t>Leases —In February 2016, the Financial Accounting Standards Board (“FASB”) issued Accounting Standards Update (“ASU”) 2016-02, Leases (Topic 842) , which requires lessees to recognize a right-of-use asset and a lease liability for virtually all of their leases (other than leases that meet the definition of a short-term lease) in the balance sheet. The liability will be equal to the present value of lease payments. The asset will be based on the liability, subject to adjustment, such as for initial direct costs. ASU 2020-05, Revenue from Contracts with Customers (Topic 606) and Leases (Topic 842): Effective Dates for Certain Entities, deferred the effective date for non-public companies. ASU 2016-02 is now effective for fiscal periods beginning after December 15, 2021. The Company elected the extended transition period available to emerging growth companies and expects to adopt this guidance using a modified retrospective transition approach by applying the new standard to all leases existing at the date of initial application, January 1, 2022. The Company expects that this standard will have a material effect on its condensed consolidated financial statements. While the Company continues to assess all of the effects of the adoption, it currently estimates that the most significant impact upon adoption will be to record operating lease liabilities and right-of-use assets on its condensed consolidated balance sheet based on the present value of the remaining minimum lease payments. The adoption will also require significant new disclosures about the Company’s lease</t>
        </is>
      </c>
    </row>
    <row r="12">
      <c r="A12" s="4" t="inlineStr">
        <is>
          <t>Financial Instruments Credit Losses</t>
        </is>
      </c>
      <c r="B12" s="4" t="inlineStr">
        <is>
          <t>Financial Instruments-Credit Losses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The Company elected the extended transition period available to emerging growth companies and is currently evaluating the effect of adoption of the standard on the Company’s consolidated financial statements and related disclosures.</t>
        </is>
      </c>
    </row>
    <row r="13">
      <c r="A13" s="4" t="inlineStr">
        <is>
          <t>Reference Rate Reform</t>
        </is>
      </c>
      <c r="B13" s="4" t="inlineStr">
        <is>
          <t xml:space="preserve">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starting March 12, 2020 and can be adopted through December 31, 2022. The Company has not yet decided the date of adoption of this standard. LIBOR is used to calculate the interest on borrowings under the Company’s June 2017 First Lien Loan and May 2020 First Lien Loan. The Company is currently evaluating whether this guidance will have a significant impact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1</t>
        </is>
      </c>
    </row>
    <row r="3">
      <c r="A3" s="4" t="inlineStr">
        <is>
          <t>Hoya Intermediate, LLC</t>
        </is>
      </c>
    </row>
    <row r="4">
      <c r="A4" s="3" t="inlineStr">
        <is>
          <t>Disaggregation Of Revenue [Line Items]</t>
        </is>
      </c>
    </row>
    <row r="5">
      <c r="A5" s="4" t="inlineStr">
        <is>
          <t>Schedule Of Market Place Revenues</t>
        </is>
      </c>
      <c r="B5" s="4" t="inlineStr">
        <is>
          <t xml:space="preserve">During the three and nine months ended September 30, 2020 and 2021, Marketplace revenues consisted of the following (in thousands):
Three Months Ended September 30, Nine Months Ended September 30,
2020 2021 2020 2021
Marketplace revenues:
Owned Properties $ ( 2,519 ) $ 96,169 $ 21,601 $ 198,900
Private Label ( 3,313 ) 24,296 1,510 48,206
Total Marketplace revenues $ ( 5,832 ) $ 120,465 $ 23,111 $ 247,106 During the three and nine months ended September 30, 2020 and 2021, Marketplace revenues consisted of the following event categories (in thousands):
Three Months Ended September 30, Nine Months Ended September 30,
2020 2021 2020 2021
Marketplace revenues:
Concerts $ ( 3,455 ) $ 55,343 $ 20,769 $ 112,200
Sports ( 1,565 ) 53,485 ( 1,636 ) 115,628
Theater ( 828 ) 11,131 3,742 18,429
Other 16 506 236 849
Total Marketplace revenues $ ( 5,832 ) $ 120,465 $ 23,111 $ 247,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chedule of Segment Information</t>
        </is>
      </c>
      <c r="B5" s="4" t="inlineStr">
        <is>
          <t>The following table represents our segment information for the three and nine months ended September 30, 2020 (in thousands):
Three Months Ended September 30, 2020 Nine Months Ended September 30, 2020
Marketplace Resale Consolidated Marketplace Resale Consolidated
Revenues $ ( 5,832 ) $ ( 1,250 ) $ ( 7,082 ) $ 23,111 $ 10,571 $ 33,682
Cost of revenues (exclusive of depreciation and amortization shown separately below) 949 ( 570 ) 379 12,497 9,813 22,310
Marketing and selling 1,511 — 1,511 35,092 — 35,092
Contribution margin $ ( 8,292 ) $ ( 680 ) ( 8,972 ) $ ( 24,478 ) $ 758 ( 23,720 )
General and administrative 12,854 53,452
Depreciation and amortization 80 48,057
Impairment charges — 573,838
Loss from operations ( 21,906 ) ( 699,067 )
Interest expense - net 18,310 41,076
Loss on extinguishment of debt — 685
Net loss $ ( 40,216 ) $ ( 740,828 ) The following table represents our segment information for the three and nine months ended September 30, 2021 (in thousands):
Three Months Ended September 30, 2021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Net loss $ ( 1,847 ) $ ( 19,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chedule of Goodwill and Intangible Assets</t>
        </is>
      </c>
      <c r="B5" s="4" t="inlineStr">
        <is>
          <t xml:space="preserve">The net changes in the carrying amounts of the Company’s intangible assets and goodwill during the nine months ended September 30, 2020 were as follows (in thousands):
Definite-lived Intangible Assets Trademark Goodwill
Balance at January 1, 2020 $ 149,948 $ 143,400 $ 1,060,428
Capitalized development costs 6,039 — —
Impairment ( 107,365 ) ( 78,734 ) ( 377,101 )
Disposals ( 124 ) — —
Amortization ( 47,178 ) — —
Balance at September 30, 2020 $ 1,320 $ 64,666 $ 683,327 The net changes in the carrying amounts of the Company’s intangible assets and goodwill during the nine months ended September 30, 2021 were as follows (in thousands):
Definite-lived Intangible Assets Trademark Goodwill
Balance at January 1, 2021 $ 2,358 $ 64,666 $ 683,327
Capitalized development costs 6,558 — —
Amortization ( 1,480 ) — —
Balance at September 30, 2021 $ 7,436 $ 64,666 $ 683,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9 Months Ended</t>
        </is>
      </c>
    </row>
    <row r="2">
      <c r="B2" s="2" t="inlineStr">
        <is>
          <t>Sep. 30, 2021</t>
        </is>
      </c>
    </row>
    <row r="3">
      <c r="A3" s="4" t="inlineStr">
        <is>
          <t>Hoya Intermediate, LLC</t>
        </is>
      </c>
    </row>
    <row r="4">
      <c r="A4" s="3" t="inlineStr">
        <is>
          <t>Acquired Finite-Lived Intangible Assets [Line Items]</t>
        </is>
      </c>
    </row>
    <row r="5">
      <c r="A5" s="4" t="inlineStr">
        <is>
          <t>Summary of Impairment Charges</t>
        </is>
      </c>
      <c r="B5" s="4" t="inlineStr">
        <is>
          <t xml:space="preserve">The following summarizes the impairment charges recorded by the Company during the nine months ended September 30, 2020 (in thousands):
Goodwill $ 377,101
Indefinite-lived trademark 78,734
Definite-lived intangible assets 107,365
Property and equipment 3,670
Personal seat licenses 6,968
Total impairment charges $ 573,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chedule of Prepaid Expenses and Other Current Assets</t>
        </is>
      </c>
      <c r="B5" s="4" t="inlineStr">
        <is>
          <t xml:space="preserve">Prepaid expenses and other current assets at December 31, 2020 and September 30, 2021 consist of the following (in thousands):
December 31, September 30,
2020 2021
Recovery of future customer compensation $ 75,257 $ 83,204
Insurance recovery asset 2,500 2,980
Capitalized transaction costs — 5,148
Prepaid expenses 2,309 5,428
Total prepaid expenses and other current assets $ 80,066 $ 96,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ummary of Accrued Expenses and Other Current Liabilities</t>
        </is>
      </c>
      <c r="B5" s="4" t="inlineStr">
        <is>
          <t xml:space="preserve">Accrued expenses and other current liabilities at December 31, 2020 and September 30, 2021 consist of the following (in thousands):
December 31, September 30,
2020 2021
Accrued marketing expense $ 1,086 $ 24,228
Accrued tax 16,913 52,582
Accrued customer credits 125,481 132,921
Accrued future customer compensation 94,061 100,230
Other 18,593 30,166
Total accrued expenses and other current liabilities $ 256,134 $ 340,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Prepaid expenses and other current assets</t>
        </is>
      </c>
      <c r="B3" s="7" t="n">
        <v>96760</v>
      </c>
      <c r="C3" s="7" t="n">
        <v>80066</v>
      </c>
    </row>
    <row r="4">
      <c r="A4" s="4" t="inlineStr">
        <is>
          <t>Hoya Intermediate, LLC</t>
        </is>
      </c>
    </row>
    <row r="5">
      <c r="A5" s="3" t="inlineStr">
        <is>
          <t>Current assets:</t>
        </is>
      </c>
    </row>
    <row r="6">
      <c r="A6" s="4" t="inlineStr">
        <is>
          <t>Cash and cash equivalents</t>
        </is>
      </c>
      <c r="B6" s="5" t="n">
        <v>488467</v>
      </c>
      <c r="C6" s="5" t="n">
        <v>285337</v>
      </c>
    </row>
    <row r="7">
      <c r="A7" s="4" t="inlineStr">
        <is>
          <t>Accounts receivable - net</t>
        </is>
      </c>
      <c r="B7" s="5" t="n">
        <v>54034</v>
      </c>
      <c r="C7" s="5" t="n">
        <v>35250</v>
      </c>
    </row>
    <row r="8">
      <c r="A8" s="4" t="inlineStr">
        <is>
          <t>Inventory - net</t>
        </is>
      </c>
      <c r="B8" s="5" t="n">
        <v>17122</v>
      </c>
      <c r="C8" s="5" t="n">
        <v>7462</v>
      </c>
    </row>
    <row r="9">
      <c r="A9" s="4" t="inlineStr">
        <is>
          <t>Prepaid expenses and other current assets</t>
        </is>
      </c>
      <c r="B9" s="5" t="n">
        <v>96760</v>
      </c>
      <c r="C9" s="5" t="n">
        <v>80066</v>
      </c>
    </row>
    <row r="10">
      <c r="A10" s="4" t="inlineStr">
        <is>
          <t>Total current assets</t>
        </is>
      </c>
      <c r="B10" s="5" t="n">
        <v>656383</v>
      </c>
      <c r="C10" s="5" t="n">
        <v>408115</v>
      </c>
    </row>
    <row r="11">
      <c r="A11" s="4" t="inlineStr">
        <is>
          <t>Property and equipment - net</t>
        </is>
      </c>
      <c r="B11" s="5" t="n">
        <v>664</v>
      </c>
    </row>
    <row r="12">
      <c r="A12" s="4" t="inlineStr">
        <is>
          <t>Intangible assets - net</t>
        </is>
      </c>
      <c r="B12" s="5" t="n">
        <v>72102</v>
      </c>
      <c r="C12" s="5" t="n">
        <v>67024</v>
      </c>
    </row>
    <row r="13">
      <c r="A13" s="4" t="inlineStr">
        <is>
          <t>Goodwill</t>
        </is>
      </c>
      <c r="B13" s="5" t="n">
        <v>683327</v>
      </c>
      <c r="C13" s="5" t="n">
        <v>683327</v>
      </c>
    </row>
    <row r="14">
      <c r="A14" s="4" t="inlineStr">
        <is>
          <t>Other non-current assets</t>
        </is>
      </c>
      <c r="B14" s="5" t="n">
        <v>579</v>
      </c>
      <c r="C14" s="5" t="n">
        <v>664</v>
      </c>
    </row>
    <row r="15">
      <c r="A15" s="4" t="inlineStr">
        <is>
          <t>Total Assets</t>
        </is>
      </c>
      <c r="B15" s="5" t="n">
        <v>1413055</v>
      </c>
      <c r="C15" s="5" t="n">
        <v>1159130</v>
      </c>
    </row>
    <row r="16">
      <c r="A16" s="3" t="inlineStr">
        <is>
          <t>Current liabilities:</t>
        </is>
      </c>
    </row>
    <row r="17">
      <c r="A17" s="4" t="inlineStr">
        <is>
          <t>Accounts payable</t>
        </is>
      </c>
      <c r="B17" s="5" t="n">
        <v>206250</v>
      </c>
      <c r="C17" s="5" t="n">
        <v>62769</v>
      </c>
    </row>
    <row r="18">
      <c r="A18" s="4" t="inlineStr">
        <is>
          <t>Accrued expenses and other current liabilities</t>
        </is>
      </c>
      <c r="B18" s="5" t="n">
        <v>340127</v>
      </c>
      <c r="C18" s="5" t="n">
        <v>256134</v>
      </c>
    </row>
    <row r="19">
      <c r="A19" s="4" t="inlineStr">
        <is>
          <t>Deferred revenue</t>
        </is>
      </c>
      <c r="B19" s="5" t="n">
        <v>20523</v>
      </c>
      <c r="C19" s="5" t="n">
        <v>5956</v>
      </c>
    </row>
    <row r="20">
      <c r="A20" s="4" t="inlineStr">
        <is>
          <t>Current maturities of long-term debt - net</t>
        </is>
      </c>
      <c r="B20" s="5" t="n">
        <v>6412</v>
      </c>
      <c r="C20" s="5" t="n">
        <v>6412</v>
      </c>
    </row>
    <row r="21">
      <c r="A21" s="4" t="inlineStr">
        <is>
          <t>Total current liabilities</t>
        </is>
      </c>
      <c r="B21" s="5" t="n">
        <v>573312</v>
      </c>
      <c r="C21" s="5" t="n">
        <v>331271</v>
      </c>
    </row>
    <row r="22">
      <c r="A22" s="4" t="inlineStr">
        <is>
          <t>Long-term debt - net</t>
        </is>
      </c>
      <c r="B22" s="5" t="n">
        <v>897855</v>
      </c>
      <c r="C22" s="5" t="n">
        <v>870903</v>
      </c>
    </row>
    <row r="23">
      <c r="A23" s="4" t="inlineStr">
        <is>
          <t>Other liabilities</t>
        </is>
      </c>
      <c r="B23" s="5" t="n">
        <v>602</v>
      </c>
      <c r="C23" s="5" t="n">
        <v>510</v>
      </c>
    </row>
    <row r="24">
      <c r="A24" s="4" t="inlineStr">
        <is>
          <t>Total long-term liabilities</t>
        </is>
      </c>
      <c r="B24" s="5" t="n">
        <v>898457</v>
      </c>
      <c r="C24" s="5" t="n">
        <v>871413</v>
      </c>
    </row>
    <row r="25">
      <c r="A25" s="4" t="inlineStr">
        <is>
          <t>Commitments and contingencies (Note 11)</t>
        </is>
      </c>
      <c r="B25" s="4" t="inlineStr">
        <is>
          <t xml:space="preserve"> </t>
        </is>
      </c>
      <c r="C25" s="4" t="inlineStr">
        <is>
          <t xml:space="preserve"> </t>
        </is>
      </c>
    </row>
    <row r="26">
      <c r="A26" s="3" t="inlineStr">
        <is>
          <t>Redeemable Preferred Units</t>
        </is>
      </c>
    </row>
    <row r="27">
      <c r="A27" s="4" t="inlineStr">
        <is>
          <t>Redeemable Preferred Units</t>
        </is>
      </c>
      <c r="B27" s="5" t="n">
        <v>9939</v>
      </c>
      <c r="C27" s="5" t="n">
        <v>9939</v>
      </c>
    </row>
    <row r="28">
      <c r="A28" s="3" t="inlineStr">
        <is>
          <t>Members' equity (deficit)</t>
        </is>
      </c>
    </row>
    <row r="29">
      <c r="A29" s="4" t="inlineStr">
        <is>
          <t>Common Stock, $0.01 par value; 1,000 shares authorized; 100 shares issued and outstanding</t>
        </is>
      </c>
      <c r="B29" s="5" t="n">
        <v>0</v>
      </c>
      <c r="C29" s="5" t="n">
        <v>0</v>
      </c>
    </row>
    <row r="30">
      <c r="A30" s="4" t="inlineStr">
        <is>
          <t>Additional paid-in capital</t>
        </is>
      </c>
      <c r="B30" s="5" t="n">
        <v>742986</v>
      </c>
      <c r="C30" s="5" t="n">
        <v>755716</v>
      </c>
    </row>
    <row r="31">
      <c r="A31" s="4" t="inlineStr">
        <is>
          <t>Accumulated deficit</t>
        </is>
      </c>
      <c r="B31" s="5" t="n">
        <v>-1046128</v>
      </c>
      <c r="C31" s="5" t="n">
        <v>-1026675</v>
      </c>
    </row>
    <row r="32">
      <c r="A32" s="4" t="inlineStr">
        <is>
          <t>Accumulated other comprehensive loss</t>
        </is>
      </c>
      <c r="C32" s="5" t="n">
        <v>-822</v>
      </c>
    </row>
    <row r="33">
      <c r="A33" s="4" t="inlineStr">
        <is>
          <t>Total stockholder's equity</t>
        </is>
      </c>
      <c r="B33" s="5" t="n">
        <v>-303142</v>
      </c>
      <c r="C33" s="5" t="n">
        <v>-271781</v>
      </c>
    </row>
    <row r="34">
      <c r="A34" s="4" t="inlineStr">
        <is>
          <t>Total liabilities, redeemable preferred units, and members' equity (deficit)</t>
        </is>
      </c>
      <c r="B34" s="5" t="n">
        <v>1413055</v>
      </c>
      <c r="C34" s="5" t="n">
        <v>1159130</v>
      </c>
    </row>
    <row r="35">
      <c r="A35" s="4" t="inlineStr">
        <is>
          <t>Hoya Intermediate, LLC | Redeemable Senior Preferred Units</t>
        </is>
      </c>
    </row>
    <row r="36">
      <c r="A36" s="3" t="inlineStr">
        <is>
          <t>Redeemable Preferred Units</t>
        </is>
      </c>
    </row>
    <row r="37">
      <c r="A37" s="4" t="inlineStr">
        <is>
          <t>Redeemable Preferred Units</t>
        </is>
      </c>
      <c r="B37" s="7" t="n">
        <v>234489</v>
      </c>
      <c r="C37" s="7" t="n">
        <v>218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9 Months Ended</t>
        </is>
      </c>
    </row>
    <row r="2">
      <c r="B2" s="2" t="inlineStr">
        <is>
          <t>Sep. 30, 2021</t>
        </is>
      </c>
    </row>
    <row r="3">
      <c r="A3" s="4" t="inlineStr">
        <is>
          <t>Subsidiaries [Member]</t>
        </is>
      </c>
    </row>
    <row r="4">
      <c r="A4" s="3" t="inlineStr">
        <is>
          <t>Subsidiary of Limited Liability Company or Limited Partnership [Line Items]</t>
        </is>
      </c>
    </row>
    <row r="5">
      <c r="A5" s="4" t="inlineStr">
        <is>
          <t>Summary of Effects of Hedge Accounting and Interest Rate Swaps</t>
        </is>
      </c>
      <c r="B5" s="4" t="inlineStr">
        <is>
          <t xml:space="preserve">The following table presents the effects of hedge accounting on AOCL for the three and nine months ended September 30, 2020 for interest rate contracts designated as cash flow hedges (in thousands):
Three Months Ended Nine Months Ended
Interest Interest Total Interest Interest Total
Beginning accumulated derivative loss in AOCL $ ( 2,248 ) $ ( 1,030 ) $ ( 3,278 ) $ ( 887 ) $ ( 1,030 ) $ ( 1,917 )
Amount of gain recognized in AOCL 2,248 — 2,248 887 — 887
Less: Amount of loss reclassified from AOCL to income — — — — — —
Ending accumulated derivative loss in AOCL $ — $ ( 1,030 ) $ ( 1,030 ) $ — $ ( 1,030 ) $ ( 1,030 ) The following table presents the effects of hedge accounting on AOCL for the three and nine months ended September 30, 2021 for interest rate contracts designated as cash flow hedges (in thousands):
Three Months Ended Nine Months Ended
Interest rate cap Interest rate cap
Beginning accumulated derivative loss in AOCL $ ( 309 ) $ ( 822 )
Amount of gain (loss) recognized in AOCL — —
Less: Amount of loss reclassified from AOCL to income ( 309 ) ( 822 )
Ending accumulated derivative loss in AOC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 - Hoya Intermediate, LLC</t>
        </is>
      </c>
      <c r="B1" s="2" t="inlineStr">
        <is>
          <t>9 Months Ended</t>
        </is>
      </c>
    </row>
    <row r="2">
      <c r="B2" s="2" t="inlineStr">
        <is>
          <t>Sep. 30, 2021</t>
        </is>
      </c>
    </row>
    <row r="3">
      <c r="A3" s="3" t="inlineStr">
        <is>
          <t>Subsidiary of Limited Liability Company or Limited Partnership [Line Items]</t>
        </is>
      </c>
    </row>
    <row r="4">
      <c r="A4" s="4" t="inlineStr">
        <is>
          <t>Schedule of Significant Unobservable Inputs for Level 3 Fair Value Measurement</t>
        </is>
      </c>
      <c r="B4" s="4" t="inlineStr">
        <is>
          <t xml:space="preserve">The following table presents quantitative information about the significant unobservable inputs applied to these Level 3 fair value measurements:
Significant Unobservable Inputs Range (Weighted
Discount rate 12.5 % - 13.5 % ( 13.0 %)
Long-term growth rate 2.5 % - 3.5 % ( 3.0 %) </t>
        </is>
      </c>
    </row>
    <row r="5">
      <c r="A5" s="4" t="inlineStr">
        <is>
          <t>Changes in Significant Unobservable Inputs</t>
        </is>
      </c>
      <c r="B5" s="4" t="inlineStr">
        <is>
          <t>The following table presents the sensitivities to changes in the significant unobservable inputs above (in thousands):
Goodwill Trademark
50 basis point increase in discount rate $ ( 37,680 ) $ ( 3,935 )
50 basis point decrease in long-term growth rate ( 21,344 ) ( 2,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Unit (Tables)</t>
        </is>
      </c>
      <c r="B1" s="2" t="inlineStr">
        <is>
          <t>9 Months Ended</t>
        </is>
      </c>
    </row>
    <row r="2">
      <c r="B2" s="2" t="inlineStr">
        <is>
          <t>Sep. 30, 2021</t>
        </is>
      </c>
    </row>
    <row r="3">
      <c r="A3" s="4" t="inlineStr">
        <is>
          <t>Hoya Intermediate, LLC</t>
        </is>
      </c>
    </row>
    <row r="4">
      <c r="A4" s="3" t="inlineStr">
        <is>
          <t>Subsidiary of Limited Liability Company or Limited Partnership [Line Items]</t>
        </is>
      </c>
    </row>
    <row r="5">
      <c r="A5" s="4" t="inlineStr">
        <is>
          <t>Schedule of Earnings Per Share, Basic and Diluted</t>
        </is>
      </c>
      <c r="B5" s="4" t="inlineStr">
        <is>
          <t>The following table sets forth the computation of basic and diluted net loss per unit attributable to common unitholders for the periods indicated (in thousands, except per unit amounts):
Three Months Ended September 30, Nine Months Ended September 30,
2020 2021 2020 2021
Net loss $ ( 40,216 ) $ ( 1,847 ) $ ( 740,828 ) $ ( 19,453 )
Accretion of senior preferred units 2,392 2,558 14,714 16,201
Net loss attributable to common unitholders $ ( 42,608 ) $ ( 4,405 ) $ ( 755,542 ) $ ( 35,654 )
Weighted-average common units, basic and diluted 100 100 100 100
Net loss per unit attributable to common unitholders, basic and diluted $ ( 426,080 ) $ ( 44,050 ) $ ( 7,555,420 ) $ ( 356,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Background and Nature of Operations - Additional Information (Details) $ in Thousands</t>
        </is>
      </c>
      <c r="B1" s="2" t="inlineStr">
        <is>
          <t>Oct. 18, 2021USD ($)shares</t>
        </is>
      </c>
    </row>
    <row r="2">
      <c r="A2" s="4" t="inlineStr">
        <is>
          <t>Vivid Seats Inc</t>
        </is>
      </c>
    </row>
    <row r="3">
      <c r="A3" s="3" t="inlineStr">
        <is>
          <t>Defined Benefit Plan Disclosure [Line Items]</t>
        </is>
      </c>
    </row>
    <row r="4">
      <c r="A4" s="4" t="inlineStr">
        <is>
          <t>Equity Method Investment Ownership Percentage</t>
        </is>
      </c>
      <c r="B4" s="4" t="inlineStr">
        <is>
          <t>39.40%</t>
        </is>
      </c>
    </row>
    <row r="5">
      <c r="A5" s="4" t="inlineStr">
        <is>
          <t>Subsequent Event</t>
        </is>
      </c>
    </row>
    <row r="6">
      <c r="A6" s="3" t="inlineStr">
        <is>
          <t>Defined Benefit Plan Disclosure [Line Items]</t>
        </is>
      </c>
    </row>
    <row r="7">
      <c r="A7" s="4" t="inlineStr">
        <is>
          <t>Cash Acquired from Acquisition | $</t>
        </is>
      </c>
      <c r="B7" s="7" t="n">
        <v>787070</v>
      </c>
    </row>
    <row r="8">
      <c r="A8" s="4" t="inlineStr">
        <is>
          <t>Subsequent Event | Horizon Sponsor LLC | PIPE | Class A Common Stock</t>
        </is>
      </c>
    </row>
    <row r="9">
      <c r="A9" s="3" t="inlineStr">
        <is>
          <t>Defined Benefit Plan Disclosure [Line Items]</t>
        </is>
      </c>
    </row>
    <row r="10">
      <c r="A10" s="4" t="inlineStr">
        <is>
          <t>Purchase of shares | shares</t>
        </is>
      </c>
      <c r="B10" s="5" t="n">
        <v>47517173</v>
      </c>
    </row>
    <row r="11">
      <c r="A11" s="4" t="inlineStr">
        <is>
          <t>Subsequent Event | Hoya Intermediate, LLC</t>
        </is>
      </c>
    </row>
    <row r="12">
      <c r="A12" s="3" t="inlineStr">
        <is>
          <t>Defined Benefit Plan Disclosure [Line Items]</t>
        </is>
      </c>
    </row>
    <row r="13">
      <c r="A13" s="4" t="inlineStr">
        <is>
          <t>Equity Method Investment Ownership Percentage</t>
        </is>
      </c>
      <c r="B13" s="4" t="inlineStr">
        <is>
          <t>39.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Vivid Seats Inc - USD ($)</t>
        </is>
      </c>
      <c r="B1" s="2" t="inlineStr">
        <is>
          <t>Mar. 29, 2021</t>
        </is>
      </c>
      <c r="C1" s="2" t="inlineStr">
        <is>
          <t>Sep. 30, 2021</t>
        </is>
      </c>
    </row>
    <row r="2">
      <c r="A2" s="3" t="inlineStr">
        <is>
          <t>Subsidiary of Limited Liability Company or Limited Partnership [Line Items]</t>
        </is>
      </c>
    </row>
    <row r="3">
      <c r="A3" s="4" t="inlineStr">
        <is>
          <t>Common stock, shares authorized</t>
        </is>
      </c>
      <c r="B3" s="5" t="n">
        <v>1000000</v>
      </c>
      <c r="C3" s="5" t="n">
        <v>1000000</v>
      </c>
    </row>
    <row r="4">
      <c r="A4" s="4" t="inlineStr">
        <is>
          <t>Common stock, par value</t>
        </is>
      </c>
      <c r="B4" s="6" t="n">
        <v>0.01</v>
      </c>
      <c r="C4" s="6" t="n">
        <v>0.01</v>
      </c>
    </row>
    <row r="5">
      <c r="A5" s="4" t="inlineStr">
        <is>
          <t>Stock issued during period, shares</t>
        </is>
      </c>
      <c r="B5" s="5" t="n">
        <v>100</v>
      </c>
    </row>
    <row r="6">
      <c r="A6" s="4" t="inlineStr">
        <is>
          <t>Stock issued during period, values</t>
        </is>
      </c>
      <c r="B6" s="7"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Market Place Revenu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rketplace revenues:</t>
        </is>
      </c>
    </row>
    <row r="4">
      <c r="A4" s="4" t="inlineStr">
        <is>
          <t>Total Marketplace revenues</t>
        </is>
      </c>
      <c r="B4" s="7" t="n">
        <v>120465</v>
      </c>
      <c r="C4" s="7" t="n">
        <v>-5832</v>
      </c>
      <c r="D4" s="7" t="n">
        <v>247106</v>
      </c>
      <c r="E4" s="7" t="n">
        <v>23111</v>
      </c>
    </row>
    <row r="5">
      <c r="A5" s="4" t="inlineStr">
        <is>
          <t>Owned Properties</t>
        </is>
      </c>
    </row>
    <row r="6">
      <c r="A6" s="3" t="inlineStr">
        <is>
          <t>Marketplace revenues:</t>
        </is>
      </c>
    </row>
    <row r="7">
      <c r="A7" s="4" t="inlineStr">
        <is>
          <t>Total Marketplace revenues</t>
        </is>
      </c>
      <c r="B7" s="5" t="n">
        <v>96169</v>
      </c>
      <c r="C7" s="5" t="n">
        <v>-2519</v>
      </c>
      <c r="D7" s="5" t="n">
        <v>198900</v>
      </c>
      <c r="E7" s="5" t="n">
        <v>21601</v>
      </c>
    </row>
    <row r="8">
      <c r="A8" s="4" t="inlineStr">
        <is>
          <t>Private Label</t>
        </is>
      </c>
    </row>
    <row r="9">
      <c r="A9" s="3" t="inlineStr">
        <is>
          <t>Marketplace revenues:</t>
        </is>
      </c>
    </row>
    <row r="10">
      <c r="A10" s="4" t="inlineStr">
        <is>
          <t>Total Marketplace revenues</t>
        </is>
      </c>
      <c r="B10" s="5" t="n">
        <v>24296</v>
      </c>
      <c r="C10" s="5" t="n">
        <v>-3313</v>
      </c>
      <c r="D10" s="5" t="n">
        <v>48206</v>
      </c>
      <c r="E10" s="5" t="n">
        <v>1510</v>
      </c>
    </row>
    <row r="11">
      <c r="A11" s="4" t="inlineStr">
        <is>
          <t>Concerts</t>
        </is>
      </c>
    </row>
    <row r="12">
      <c r="A12" s="3" t="inlineStr">
        <is>
          <t>Marketplace revenues:</t>
        </is>
      </c>
    </row>
    <row r="13">
      <c r="A13" s="4" t="inlineStr">
        <is>
          <t>Total Marketplace revenues</t>
        </is>
      </c>
      <c r="B13" s="5" t="n">
        <v>55343</v>
      </c>
      <c r="C13" s="5" t="n">
        <v>-3455</v>
      </c>
      <c r="D13" s="5" t="n">
        <v>112200</v>
      </c>
      <c r="E13" s="5" t="n">
        <v>20769</v>
      </c>
    </row>
    <row r="14">
      <c r="A14" s="4" t="inlineStr">
        <is>
          <t>Sports</t>
        </is>
      </c>
    </row>
    <row r="15">
      <c r="A15" s="3" t="inlineStr">
        <is>
          <t>Marketplace revenues:</t>
        </is>
      </c>
    </row>
    <row r="16">
      <c r="A16" s="4" t="inlineStr">
        <is>
          <t>Total Marketplace revenues</t>
        </is>
      </c>
      <c r="B16" s="5" t="n">
        <v>53485</v>
      </c>
      <c r="C16" s="5" t="n">
        <v>-1565</v>
      </c>
      <c r="D16" s="5" t="n">
        <v>115628</v>
      </c>
      <c r="E16" s="5" t="n">
        <v>-1636</v>
      </c>
    </row>
    <row r="17">
      <c r="A17" s="4" t="inlineStr">
        <is>
          <t>Theater</t>
        </is>
      </c>
    </row>
    <row r="18">
      <c r="A18" s="3" t="inlineStr">
        <is>
          <t>Marketplace revenues:</t>
        </is>
      </c>
    </row>
    <row r="19">
      <c r="A19" s="4" t="inlineStr">
        <is>
          <t>Total Marketplace revenues</t>
        </is>
      </c>
      <c r="B19" s="5" t="n">
        <v>11131</v>
      </c>
      <c r="C19" s="5" t="n">
        <v>-828</v>
      </c>
      <c r="D19" s="5" t="n">
        <v>18429</v>
      </c>
      <c r="E19" s="5" t="n">
        <v>3742</v>
      </c>
    </row>
    <row r="20">
      <c r="A20" s="4" t="inlineStr">
        <is>
          <t>Other</t>
        </is>
      </c>
    </row>
    <row r="21">
      <c r="A21" s="3" t="inlineStr">
        <is>
          <t>Marketplace revenues:</t>
        </is>
      </c>
    </row>
    <row r="22">
      <c r="A22" s="4" t="inlineStr">
        <is>
          <t>Total Marketplace revenues</t>
        </is>
      </c>
      <c r="B22" s="7" t="n">
        <v>506</v>
      </c>
      <c r="C22" s="7" t="n">
        <v>16</v>
      </c>
      <c r="D22" s="7" t="n">
        <v>849</v>
      </c>
      <c r="E22" s="7" t="n">
        <v>2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Hoya Intermediate,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 from Related Parties</t>
        </is>
      </c>
      <c r="B4" s="7" t="n">
        <v>19073</v>
      </c>
      <c r="C4" s="7" t="n">
        <v>-1250</v>
      </c>
      <c r="D4" s="7" t="n">
        <v>32044</v>
      </c>
      <c r="E4" s="7" t="n">
        <v>10571</v>
      </c>
    </row>
    <row r="5">
      <c r="A5" s="4" t="inlineStr">
        <is>
          <t>Deferred revenue</t>
        </is>
      </c>
      <c r="B5" s="5" t="n">
        <v>20523</v>
      </c>
      <c r="D5" s="5" t="n">
        <v>20523</v>
      </c>
      <c r="F5" s="7" t="n">
        <v>5956</v>
      </c>
      <c r="G5" s="7" t="n">
        <v>5932</v>
      </c>
    </row>
    <row r="6">
      <c r="A6" s="4" t="inlineStr">
        <is>
          <t>Deferred Revenue, Revenue Recognized</t>
        </is>
      </c>
      <c r="B6" s="7" t="n">
        <v>994</v>
      </c>
      <c r="C6" s="7" t="n">
        <v>61</v>
      </c>
      <c r="D6" s="7" t="n">
        <v>2609</v>
      </c>
      <c r="E6" s="7" t="n">
        <v>34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t>
        </is>
      </c>
      <c r="D4" s="7" t="n">
        <v>1506000</v>
      </c>
      <c r="E4" s="7" t="n">
        <v>48057000</v>
      </c>
    </row>
    <row r="5">
      <c r="A5" s="4" t="inlineStr">
        <is>
          <t>Impairment charges</t>
        </is>
      </c>
      <c r="D5" s="5" t="n">
        <v>0</v>
      </c>
      <c r="E5" s="5" t="n">
        <v>573838000</v>
      </c>
    </row>
    <row r="6">
      <c r="A6" s="4" t="inlineStr">
        <is>
          <t>Loss on extinguishment of debt</t>
        </is>
      </c>
      <c r="D6" s="5" t="n">
        <v>0</v>
      </c>
      <c r="E6" s="5" t="n">
        <v>-685000</v>
      </c>
    </row>
    <row r="7">
      <c r="A7" s="4" t="inlineStr">
        <is>
          <t>Subsidiaries [Member]</t>
        </is>
      </c>
    </row>
    <row r="8">
      <c r="A8" s="3" t="inlineStr">
        <is>
          <t>Segment Reporting Information [Line Items]</t>
        </is>
      </c>
    </row>
    <row r="9">
      <c r="A9" s="4" t="inlineStr">
        <is>
          <t>Revenues</t>
        </is>
      </c>
      <c r="B9" s="7" t="n">
        <v>139538000</v>
      </c>
      <c r="C9" s="7" t="n">
        <v>-7082000</v>
      </c>
      <c r="D9" s="5" t="n">
        <v>279150000</v>
      </c>
      <c r="E9" s="5" t="n">
        <v>33682000</v>
      </c>
    </row>
    <row r="10">
      <c r="A10" s="4" t="inlineStr">
        <is>
          <t>Cost of revenues (exclusive of depreciation and amortization shown separately below)</t>
        </is>
      </c>
      <c r="B10" s="5" t="n">
        <v>30475000</v>
      </c>
      <c r="C10" s="5" t="n">
        <v>379000</v>
      </c>
      <c r="D10" s="5" t="n">
        <v>54386000</v>
      </c>
      <c r="E10" s="5" t="n">
        <v>22310000</v>
      </c>
    </row>
    <row r="11">
      <c r="A11" s="4" t="inlineStr">
        <is>
          <t>General and administrative</t>
        </is>
      </c>
      <c r="B11" s="5" t="n">
        <v>42509000</v>
      </c>
      <c r="C11" s="5" t="n">
        <v>12854000</v>
      </c>
      <c r="D11" s="5" t="n">
        <v>87486000</v>
      </c>
      <c r="E11" s="5" t="n">
        <v>53452000</v>
      </c>
    </row>
    <row r="12">
      <c r="A12" s="4" t="inlineStr">
        <is>
          <t>Depreciation and amortization</t>
        </is>
      </c>
      <c r="B12" s="5" t="n">
        <v>711000</v>
      </c>
      <c r="C12" s="5" t="n">
        <v>80000</v>
      </c>
      <c r="D12" s="5" t="n">
        <v>1506000</v>
      </c>
      <c r="E12" s="5" t="n">
        <v>48057000</v>
      </c>
    </row>
    <row r="13">
      <c r="A13" s="4" t="inlineStr">
        <is>
          <t>Impairment charges</t>
        </is>
      </c>
      <c r="B13" s="4" t="inlineStr">
        <is>
          <t xml:space="preserve"> </t>
        </is>
      </c>
      <c r="C13" s="4" t="inlineStr">
        <is>
          <t xml:space="preserve"> </t>
        </is>
      </c>
      <c r="D13" s="4" t="inlineStr">
        <is>
          <t xml:space="preserve"> </t>
        </is>
      </c>
      <c r="E13" s="5" t="n">
        <v>573838000</v>
      </c>
    </row>
    <row r="14">
      <c r="A14" s="4" t="inlineStr">
        <is>
          <t>Income (loss) from operations</t>
        </is>
      </c>
      <c r="B14" s="5" t="n">
        <v>15472</v>
      </c>
      <c r="C14" s="5" t="n">
        <v>-21906</v>
      </c>
      <c r="D14" s="5" t="n">
        <v>31024</v>
      </c>
      <c r="E14" s="5" t="n">
        <v>-699067</v>
      </c>
    </row>
    <row r="15">
      <c r="A15" s="4" t="inlineStr">
        <is>
          <t>Interest expense – net</t>
        </is>
      </c>
      <c r="B15" s="5" t="n">
        <v>17319000</v>
      </c>
      <c r="C15" s="5" t="n">
        <v>18310000</v>
      </c>
      <c r="D15" s="5" t="n">
        <v>50477000</v>
      </c>
      <c r="E15" s="5" t="n">
        <v>41076000</v>
      </c>
    </row>
    <row r="16">
      <c r="A16" s="4" t="inlineStr">
        <is>
          <t>Loss on extinguishment of debt</t>
        </is>
      </c>
      <c r="B16" s="4" t="inlineStr">
        <is>
          <t xml:space="preserve"> </t>
        </is>
      </c>
      <c r="C16" s="4" t="inlineStr">
        <is>
          <t xml:space="preserve"> </t>
        </is>
      </c>
      <c r="D16" s="4" t="inlineStr">
        <is>
          <t xml:space="preserve"> </t>
        </is>
      </c>
      <c r="E16" s="5" t="n">
        <v>685000</v>
      </c>
    </row>
    <row r="17">
      <c r="A17" s="4" t="inlineStr">
        <is>
          <t>Net loss</t>
        </is>
      </c>
      <c r="B17" s="5" t="n">
        <v>-1847000</v>
      </c>
      <c r="C17" s="5" t="n">
        <v>-40216000</v>
      </c>
      <c r="D17" s="5" t="n">
        <v>-19453000</v>
      </c>
      <c r="E17" s="5" t="n">
        <v>-740828000</v>
      </c>
    </row>
    <row r="18">
      <c r="A18" s="4" t="inlineStr">
        <is>
          <t>Marketplace | Subsidiaries [Member]</t>
        </is>
      </c>
    </row>
    <row r="19">
      <c r="A19" s="3" t="inlineStr">
        <is>
          <t>Segment Reporting Information [Line Items]</t>
        </is>
      </c>
    </row>
    <row r="20">
      <c r="A20" s="4" t="inlineStr">
        <is>
          <t>Revenues</t>
        </is>
      </c>
      <c r="B20" s="5" t="n">
        <v>120465000</v>
      </c>
      <c r="C20" s="5" t="n">
        <v>-5832000</v>
      </c>
      <c r="D20" s="5" t="n">
        <v>247106000</v>
      </c>
      <c r="E20" s="5" t="n">
        <v>23111000</v>
      </c>
    </row>
    <row r="21">
      <c r="A21" s="4" t="inlineStr">
        <is>
          <t>Cost of revenues (exclusive of depreciation and amortization shown separately below)</t>
        </is>
      </c>
      <c r="B21" s="5" t="n">
        <v>15694000</v>
      </c>
      <c r="C21" s="5" t="n">
        <v>949000</v>
      </c>
      <c r="D21" s="5" t="n">
        <v>32101000</v>
      </c>
      <c r="E21" s="5" t="n">
        <v>12497000</v>
      </c>
    </row>
    <row r="22">
      <c r="A22" s="4" t="inlineStr">
        <is>
          <t>Marketing and selling</t>
        </is>
      </c>
      <c r="B22" s="5" t="n">
        <v>50371000</v>
      </c>
      <c r="C22" s="5" t="n">
        <v>1511000</v>
      </c>
      <c r="D22" s="5" t="n">
        <v>104748000</v>
      </c>
      <c r="E22" s="5" t="n">
        <v>35092000</v>
      </c>
    </row>
    <row r="23">
      <c r="A23" s="4" t="inlineStr">
        <is>
          <t>Contribution margin</t>
        </is>
      </c>
      <c r="B23" s="5" t="n">
        <v>54400000</v>
      </c>
      <c r="C23" s="5" t="n">
        <v>-8292000</v>
      </c>
      <c r="D23" s="5" t="n">
        <v>110257000</v>
      </c>
      <c r="E23" s="5" t="n">
        <v>-24478000</v>
      </c>
    </row>
    <row r="24">
      <c r="A24" s="4" t="inlineStr">
        <is>
          <t>Resale | Subsidiaries [Member]</t>
        </is>
      </c>
    </row>
    <row r="25">
      <c r="A25" s="3" t="inlineStr">
        <is>
          <t>Segment Reporting Information [Line Items]</t>
        </is>
      </c>
    </row>
    <row r="26">
      <c r="A26" s="4" t="inlineStr">
        <is>
          <t>Revenues</t>
        </is>
      </c>
      <c r="B26" s="5" t="n">
        <v>19073000</v>
      </c>
      <c r="C26" s="5" t="n">
        <v>-1250000</v>
      </c>
      <c r="D26" s="5" t="n">
        <v>32044000</v>
      </c>
      <c r="E26" s="5" t="n">
        <v>10571000</v>
      </c>
    </row>
    <row r="27">
      <c r="A27" s="4" t="inlineStr">
        <is>
          <t>Cost of revenues (exclusive of depreciation and amortization shown separately below)</t>
        </is>
      </c>
      <c r="B27" s="5" t="n">
        <v>14781000</v>
      </c>
      <c r="C27" s="5" t="n">
        <v>-570000</v>
      </c>
      <c r="D27" s="5" t="n">
        <v>22285000</v>
      </c>
      <c r="E27" s="5" t="n">
        <v>9813000</v>
      </c>
    </row>
    <row r="28">
      <c r="A28" s="4" t="inlineStr">
        <is>
          <t>Marketing and selling</t>
        </is>
      </c>
      <c r="B28" s="4" t="inlineStr">
        <is>
          <t xml:space="preserve"> </t>
        </is>
      </c>
      <c r="C28" s="4" t="inlineStr">
        <is>
          <t xml:space="preserve"> </t>
        </is>
      </c>
      <c r="D28" s="4" t="inlineStr">
        <is>
          <t xml:space="preserve"> </t>
        </is>
      </c>
      <c r="E28" s="4" t="inlineStr">
        <is>
          <t xml:space="preserve"> </t>
        </is>
      </c>
    </row>
    <row r="29">
      <c r="A29" s="4" t="inlineStr">
        <is>
          <t>Contribution margin</t>
        </is>
      </c>
      <c r="B29" s="5" t="n">
        <v>4292000</v>
      </c>
      <c r="C29" s="5" t="n">
        <v>-680000</v>
      </c>
      <c r="D29" s="5" t="n">
        <v>9759000</v>
      </c>
      <c r="E29" s="5" t="n">
        <v>758000</v>
      </c>
    </row>
    <row r="30">
      <c r="A30" s="4" t="inlineStr">
        <is>
          <t>Consolidated | Subsidiaries [Member]</t>
        </is>
      </c>
    </row>
    <row r="31">
      <c r="A31" s="3" t="inlineStr">
        <is>
          <t>Segment Reporting Information [Line Items]</t>
        </is>
      </c>
    </row>
    <row r="32">
      <c r="A32" s="4" t="inlineStr">
        <is>
          <t>Revenues</t>
        </is>
      </c>
      <c r="B32" s="5" t="n">
        <v>139538000</v>
      </c>
      <c r="C32" s="5" t="n">
        <v>-7082000</v>
      </c>
      <c r="D32" s="5" t="n">
        <v>279150000</v>
      </c>
      <c r="E32" s="5" t="n">
        <v>33682000</v>
      </c>
    </row>
    <row r="33">
      <c r="A33" s="4" t="inlineStr">
        <is>
          <t>Cost of revenues (exclusive of depreciation and amortization shown separately below)</t>
        </is>
      </c>
      <c r="B33" s="5" t="n">
        <v>30475000</v>
      </c>
      <c r="C33" s="5" t="n">
        <v>379000</v>
      </c>
      <c r="D33" s="5" t="n">
        <v>54386000</v>
      </c>
      <c r="E33" s="5" t="n">
        <v>22310000</v>
      </c>
    </row>
    <row r="34">
      <c r="A34" s="4" t="inlineStr">
        <is>
          <t>Marketing and selling</t>
        </is>
      </c>
      <c r="B34" s="5" t="n">
        <v>50371000</v>
      </c>
      <c r="C34" s="5" t="n">
        <v>1511000</v>
      </c>
      <c r="D34" s="5" t="n">
        <v>104748000</v>
      </c>
      <c r="E34" s="5" t="n">
        <v>35092000</v>
      </c>
    </row>
    <row r="35">
      <c r="A35" s="4" t="inlineStr">
        <is>
          <t>Contribution margin</t>
        </is>
      </c>
      <c r="B35" s="5" t="n">
        <v>58692000</v>
      </c>
      <c r="C35" s="5" t="n">
        <v>-8972000</v>
      </c>
      <c r="D35" s="5" t="n">
        <v>120016000</v>
      </c>
      <c r="E35" s="5" t="n">
        <v>-23720000</v>
      </c>
    </row>
    <row r="36">
      <c r="A36" s="4" t="inlineStr">
        <is>
          <t>General and administrative</t>
        </is>
      </c>
      <c r="B36" s="5" t="n">
        <v>42509000</v>
      </c>
      <c r="C36" s="5" t="n">
        <v>12854000</v>
      </c>
      <c r="D36" s="5" t="n">
        <v>87486000</v>
      </c>
      <c r="E36" s="5" t="n">
        <v>53452000</v>
      </c>
    </row>
    <row r="37">
      <c r="A37" s="4" t="inlineStr">
        <is>
          <t>Depreciation and amortization</t>
        </is>
      </c>
      <c r="B37" s="5" t="n">
        <v>711000</v>
      </c>
      <c r="C37" s="5" t="n">
        <v>80000</v>
      </c>
      <c r="D37" s="5" t="n">
        <v>1506000</v>
      </c>
      <c r="E37" s="5" t="n">
        <v>48057000</v>
      </c>
    </row>
    <row r="38">
      <c r="A38" s="4" t="inlineStr">
        <is>
          <t>Impairment charges</t>
        </is>
      </c>
      <c r="C38" s="4" t="inlineStr">
        <is>
          <t xml:space="preserve"> </t>
        </is>
      </c>
      <c r="E38" s="5" t="n">
        <v>573838000</v>
      </c>
    </row>
    <row r="39">
      <c r="A39" s="4" t="inlineStr">
        <is>
          <t>Income (loss) from operations</t>
        </is>
      </c>
      <c r="B39" s="5" t="n">
        <v>15472000</v>
      </c>
      <c r="C39" s="5" t="n">
        <v>-21906000</v>
      </c>
      <c r="D39" s="5" t="n">
        <v>31024000</v>
      </c>
      <c r="E39" s="5" t="n">
        <v>-699067000</v>
      </c>
    </row>
    <row r="40">
      <c r="A40" s="4" t="inlineStr">
        <is>
          <t>Interest expense – net</t>
        </is>
      </c>
      <c r="B40" s="5" t="n">
        <v>17319000</v>
      </c>
      <c r="C40" s="5" t="n">
        <v>18310000</v>
      </c>
      <c r="D40" s="5" t="n">
        <v>50477000</v>
      </c>
      <c r="E40" s="5" t="n">
        <v>41076000</v>
      </c>
    </row>
    <row r="41">
      <c r="A41" s="4" t="inlineStr">
        <is>
          <t>Loss on extinguishment of debt</t>
        </is>
      </c>
      <c r="C41" s="4" t="inlineStr">
        <is>
          <t xml:space="preserve"> </t>
        </is>
      </c>
      <c r="E41" s="5" t="n">
        <v>685000</v>
      </c>
    </row>
    <row r="42">
      <c r="A42" s="4" t="inlineStr">
        <is>
          <t>Net loss</t>
        </is>
      </c>
      <c r="B42" s="7" t="n">
        <v>-1847000</v>
      </c>
      <c r="C42" s="7" t="n">
        <v>-40216000</v>
      </c>
      <c r="D42" s="7" t="n">
        <v>-19453000</v>
      </c>
      <c r="E42" s="7" t="n">
        <v>-74082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Additional Information (Details)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Goodwill [Line Items]</t>
        </is>
      </c>
    </row>
    <row r="4">
      <c r="A4" s="4" t="inlineStr">
        <is>
          <t>Impairment</t>
        </is>
      </c>
      <c r="B4" s="7" t="n">
        <v>563200</v>
      </c>
      <c r="C4" s="7" t="n">
        <v>563200</v>
      </c>
    </row>
    <row r="5">
      <c r="A5" s="4" t="inlineStr">
        <is>
          <t>Hoya Intermediate, LLC</t>
        </is>
      </c>
    </row>
    <row r="6">
      <c r="A6" s="3" t="inlineStr">
        <is>
          <t>Goodwill [Line Items]</t>
        </is>
      </c>
    </row>
    <row r="7">
      <c r="A7" s="4" t="inlineStr">
        <is>
          <t>Carrying Amount of Definite Lived Intangible Assets</t>
        </is>
      </c>
      <c r="D7" s="7" t="n">
        <v>107365</v>
      </c>
    </row>
    <row r="8">
      <c r="A8" s="4" t="inlineStr">
        <is>
          <t>Developed Technology | Hoya Intermediate, LLC</t>
        </is>
      </c>
    </row>
    <row r="9">
      <c r="A9" s="3" t="inlineStr">
        <is>
          <t>Goodwill [Line Items]</t>
        </is>
      </c>
    </row>
    <row r="10">
      <c r="A10" s="4" t="inlineStr">
        <is>
          <t>Carrying Amount of Definite Lived Intangible Assets</t>
        </is>
      </c>
      <c r="B10" s="5" t="n">
        <v>7436</v>
      </c>
      <c r="C10" s="5" t="n">
        <v>2358</v>
      </c>
    </row>
    <row r="11">
      <c r="A11" s="4" t="inlineStr">
        <is>
          <t>Accumulated amortization</t>
        </is>
      </c>
      <c r="B11" s="7" t="n">
        <v>1744</v>
      </c>
      <c r="C11" s="7" t="n">
        <v>264</v>
      </c>
    </row>
    <row r="12">
      <c r="A12" s="4" t="inlineStr">
        <is>
          <t>Developed Technology | Minimum | Hoya Intermediate, LLC</t>
        </is>
      </c>
    </row>
    <row r="13">
      <c r="A13" s="3" t="inlineStr">
        <is>
          <t>Goodwill [Line Items]</t>
        </is>
      </c>
    </row>
    <row r="14">
      <c r="A14" s="4" t="inlineStr">
        <is>
          <t>Useful life</t>
        </is>
      </c>
      <c r="B14" s="4" t="inlineStr">
        <is>
          <t>3 years</t>
        </is>
      </c>
    </row>
    <row r="15">
      <c r="A15" s="4" t="inlineStr">
        <is>
          <t>Developed Technology | Maximum | Hoya Intermediate, LLC</t>
        </is>
      </c>
    </row>
    <row r="16">
      <c r="A16" s="3" t="inlineStr">
        <is>
          <t>Goodwill [Line Items]</t>
        </is>
      </c>
    </row>
    <row r="17">
      <c r="A17" s="4" t="inlineStr">
        <is>
          <t>Useful life</t>
        </is>
      </c>
      <c r="B1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Goodwill and Intangible Asse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Goodwill [Line Items]</t>
        </is>
      </c>
    </row>
    <row r="4">
      <c r="A4" s="4" t="inlineStr">
        <is>
          <t>Impairment</t>
        </is>
      </c>
      <c r="B4" s="7" t="n">
        <v>563200</v>
      </c>
      <c r="D4" s="7" t="n">
        <v>563200</v>
      </c>
    </row>
    <row r="5">
      <c r="A5" s="4" t="inlineStr">
        <is>
          <t>Goodwill [Member] | Hoya Intermediate, LLC</t>
        </is>
      </c>
    </row>
    <row r="6">
      <c r="A6" s="3" t="inlineStr">
        <is>
          <t>Goodwill [Line Items]</t>
        </is>
      </c>
    </row>
    <row r="7">
      <c r="A7" s="4" t="inlineStr">
        <is>
          <t>Beginning balance</t>
        </is>
      </c>
      <c r="B7" s="5" t="n">
        <v>683327</v>
      </c>
      <c r="C7" s="7" t="n">
        <v>1060428</v>
      </c>
      <c r="D7" s="5" t="n">
        <v>1060428</v>
      </c>
    </row>
    <row r="8">
      <c r="A8" s="4" t="inlineStr">
        <is>
          <t>Impairment</t>
        </is>
      </c>
      <c r="C8" s="5" t="n">
        <v>-377101</v>
      </c>
    </row>
    <row r="9">
      <c r="A9" s="4" t="inlineStr">
        <is>
          <t>Ending balance</t>
        </is>
      </c>
      <c r="B9" s="5" t="n">
        <v>683327</v>
      </c>
      <c r="C9" s="5" t="n">
        <v>683327</v>
      </c>
      <c r="D9" s="5" t="n">
        <v>683327</v>
      </c>
    </row>
    <row r="10">
      <c r="A10" s="4" t="inlineStr">
        <is>
          <t>Definite-lived Intangible Assets [Member] | Hoya Intermediate, LLC</t>
        </is>
      </c>
    </row>
    <row r="11">
      <c r="A11" s="3" t="inlineStr">
        <is>
          <t>Goodwill [Line Items]</t>
        </is>
      </c>
    </row>
    <row r="12">
      <c r="A12" s="4" t="inlineStr">
        <is>
          <t>Beginning balance</t>
        </is>
      </c>
      <c r="B12" s="5" t="n">
        <v>2358</v>
      </c>
      <c r="C12" s="5" t="n">
        <v>149948</v>
      </c>
      <c r="D12" s="5" t="n">
        <v>149948</v>
      </c>
    </row>
    <row r="13">
      <c r="A13" s="4" t="inlineStr">
        <is>
          <t>Capitalized development costs</t>
        </is>
      </c>
      <c r="B13" s="5" t="n">
        <v>6558</v>
      </c>
      <c r="C13" s="5" t="n">
        <v>6039</v>
      </c>
    </row>
    <row r="14">
      <c r="A14" s="4" t="inlineStr">
        <is>
          <t>Impairment</t>
        </is>
      </c>
      <c r="C14" s="5" t="n">
        <v>-107365</v>
      </c>
    </row>
    <row r="15">
      <c r="A15" s="4" t="inlineStr">
        <is>
          <t>Disposals</t>
        </is>
      </c>
      <c r="C15" s="5" t="n">
        <v>-124</v>
      </c>
    </row>
    <row r="16">
      <c r="A16" s="4" t="inlineStr">
        <is>
          <t>Amortization</t>
        </is>
      </c>
      <c r="B16" s="5" t="n">
        <v>-1480</v>
      </c>
      <c r="C16" s="5" t="n">
        <v>-47178</v>
      </c>
    </row>
    <row r="17">
      <c r="A17" s="4" t="inlineStr">
        <is>
          <t>Ending balance</t>
        </is>
      </c>
      <c r="B17" s="5" t="n">
        <v>7436</v>
      </c>
      <c r="C17" s="5" t="n">
        <v>1320</v>
      </c>
      <c r="D17" s="5" t="n">
        <v>2358</v>
      </c>
    </row>
    <row r="18">
      <c r="A18" s="4" t="inlineStr">
        <is>
          <t>Trademarks [Member] | Hoya Intermediate, LLC</t>
        </is>
      </c>
    </row>
    <row r="19">
      <c r="A19" s="3" t="inlineStr">
        <is>
          <t>Goodwill [Line Items]</t>
        </is>
      </c>
    </row>
    <row r="20">
      <c r="A20" s="4" t="inlineStr">
        <is>
          <t>Beginning balance</t>
        </is>
      </c>
      <c r="B20" s="5" t="n">
        <v>64666</v>
      </c>
      <c r="C20" s="5" t="n">
        <v>143400</v>
      </c>
      <c r="D20" s="5" t="n">
        <v>143400</v>
      </c>
    </row>
    <row r="21">
      <c r="A21" s="4" t="inlineStr">
        <is>
          <t>Impairment</t>
        </is>
      </c>
      <c r="C21" s="5" t="n">
        <v>-78734</v>
      </c>
    </row>
    <row r="22">
      <c r="A22" s="4" t="inlineStr">
        <is>
          <t>Ending balance</t>
        </is>
      </c>
      <c r="B22" s="7" t="n">
        <v>64666</v>
      </c>
      <c r="C22" s="7" t="n">
        <v>64666</v>
      </c>
      <c r="D22" s="7" t="n">
        <v>646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Redeemable Senior Preferred Units</t>
        </is>
      </c>
    </row>
    <row r="3">
      <c r="A3" s="4" t="inlineStr">
        <is>
          <t>Redeemable preferred stock, share outstanding</t>
        </is>
      </c>
      <c r="B3" s="5" t="n">
        <v>100000</v>
      </c>
    </row>
    <row r="4">
      <c r="A4" s="4" t="inlineStr">
        <is>
          <t>Hoya Intermediate, LLC</t>
        </is>
      </c>
    </row>
    <row r="5">
      <c r="A5" s="4" t="inlineStr">
        <is>
          <t>Redeemable preferred stock, par value</t>
        </is>
      </c>
      <c r="B5" s="7" t="n">
        <v>0</v>
      </c>
      <c r="C5" s="7" t="n">
        <v>0</v>
      </c>
    </row>
    <row r="6">
      <c r="A6" s="4" t="inlineStr">
        <is>
          <t>Redeemable preferred stock, share authorized</t>
        </is>
      </c>
      <c r="B6" s="5" t="n">
        <v>100000</v>
      </c>
      <c r="C6" s="5" t="n">
        <v>100000</v>
      </c>
    </row>
    <row r="7">
      <c r="A7" s="4" t="inlineStr">
        <is>
          <t>Redeemable preferred stock, share issued</t>
        </is>
      </c>
      <c r="B7" s="5" t="n">
        <v>100</v>
      </c>
      <c r="C7" s="5" t="n">
        <v>100000</v>
      </c>
    </row>
    <row r="8">
      <c r="A8" s="4" t="inlineStr">
        <is>
          <t>Redeemable preferred stock, share outstanding</t>
        </is>
      </c>
      <c r="B8" s="5" t="n">
        <v>100000</v>
      </c>
      <c r="C8" s="5" t="n">
        <v>100000</v>
      </c>
    </row>
    <row r="9">
      <c r="A9" s="4" t="inlineStr">
        <is>
          <t>Common stock, par value</t>
        </is>
      </c>
      <c r="B9" s="7" t="n">
        <v>0</v>
      </c>
      <c r="C9" s="7" t="n">
        <v>0</v>
      </c>
    </row>
    <row r="10">
      <c r="A10" s="4" t="inlineStr">
        <is>
          <t>Common stock, shares issued</t>
        </is>
      </c>
      <c r="B10" s="5" t="n">
        <v>100000</v>
      </c>
      <c r="C10" s="5" t="n">
        <v>100000</v>
      </c>
    </row>
    <row r="11">
      <c r="A11" s="4" t="inlineStr">
        <is>
          <t>Common stock, shares outstanding</t>
        </is>
      </c>
      <c r="B11" s="5" t="n">
        <v>100000</v>
      </c>
      <c r="C11" s="5" t="n">
        <v>100000</v>
      </c>
    </row>
    <row r="12">
      <c r="A12" s="4" t="inlineStr">
        <is>
          <t>Hoya Intermediate, LLC | Redeemable Senior Preferred Units</t>
        </is>
      </c>
    </row>
    <row r="13">
      <c r="A13" s="4" t="inlineStr">
        <is>
          <t>Redeemable preferred stock, par value</t>
        </is>
      </c>
      <c r="B13" s="7" t="n">
        <v>0</v>
      </c>
      <c r="C13" s="7" t="n">
        <v>0</v>
      </c>
    </row>
    <row r="14">
      <c r="A14" s="4" t="inlineStr">
        <is>
          <t>Redeemable preferred stock, share authorized</t>
        </is>
      </c>
      <c r="B14" s="5" t="n">
        <v>100000</v>
      </c>
      <c r="C14" s="5" t="n">
        <v>100000</v>
      </c>
    </row>
    <row r="15">
      <c r="A15" s="4" t="inlineStr">
        <is>
          <t>Redeemable preferred stock, share issued</t>
        </is>
      </c>
      <c r="B15" s="5" t="n">
        <v>100</v>
      </c>
      <c r="C15" s="5" t="n">
        <v>100000</v>
      </c>
    </row>
    <row r="16">
      <c r="A16" s="4" t="inlineStr">
        <is>
          <t>Redeemable preferred stock, share outstanding</t>
        </is>
      </c>
      <c r="B16" s="5" t="n">
        <v>100000</v>
      </c>
      <c r="C16" s="5" t="n">
        <v>100000</v>
      </c>
    </row>
    <row r="17">
      <c r="A17" s="4" t="inlineStr">
        <is>
          <t>Redeemable preferred stock, liquidation preference</t>
        </is>
      </c>
      <c r="B17" s="7" t="n">
        <v>234489</v>
      </c>
      <c r="C17" s="7" t="n">
        <v>214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s - Summary of Impairment Charges (Details) - Hoya Intermediate, LLC - USD ($) $ in Thousands</t>
        </is>
      </c>
      <c r="B1" s="2" t="inlineStr">
        <is>
          <t>Sep. 30, 2021</t>
        </is>
      </c>
      <c r="C1" s="2" t="inlineStr">
        <is>
          <t>Dec. 31, 2020</t>
        </is>
      </c>
      <c r="D1" s="2" t="inlineStr">
        <is>
          <t>Sep. 30, 2020</t>
        </is>
      </c>
    </row>
    <row r="2">
      <c r="A2" s="3" t="inlineStr">
        <is>
          <t>Acquired Finite-Lived Intangible Assets [Line Items]</t>
        </is>
      </c>
    </row>
    <row r="3">
      <c r="A3" s="4" t="inlineStr">
        <is>
          <t>Goodwill</t>
        </is>
      </c>
      <c r="B3" s="7" t="n">
        <v>683327</v>
      </c>
      <c r="C3" s="7" t="n">
        <v>683327</v>
      </c>
      <c r="D3" s="7" t="n">
        <v>377101</v>
      </c>
    </row>
    <row r="4">
      <c r="A4" s="4" t="inlineStr">
        <is>
          <t>Indefinite-lived trademark</t>
        </is>
      </c>
      <c r="D4" s="5" t="n">
        <v>78734</v>
      </c>
    </row>
    <row r="5">
      <c r="A5" s="4" t="inlineStr">
        <is>
          <t>Carrying Amount of Definite Lived Intangible Assets</t>
        </is>
      </c>
      <c r="D5" s="5" t="n">
        <v>107365</v>
      </c>
    </row>
    <row r="6">
      <c r="A6" s="4" t="inlineStr">
        <is>
          <t>Property and equipment - net</t>
        </is>
      </c>
      <c r="B6" s="7" t="n">
        <v>664</v>
      </c>
      <c r="D6" s="5" t="n">
        <v>3670</v>
      </c>
    </row>
    <row r="7">
      <c r="A7" s="4" t="inlineStr">
        <is>
          <t>Personal seat licenses</t>
        </is>
      </c>
      <c r="D7" s="5" t="n">
        <v>6968</v>
      </c>
    </row>
    <row r="8">
      <c r="A8" s="4" t="inlineStr">
        <is>
          <t>Total impairment charges</t>
        </is>
      </c>
      <c r="D8" s="7" t="n">
        <v>573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Subsidiary of Limited Liability Company or Limited Partnership [Line Items]</t>
        </is>
      </c>
    </row>
    <row r="3">
      <c r="A3" s="4" t="inlineStr">
        <is>
          <t>Total prepaid expenses and other current assets</t>
        </is>
      </c>
      <c r="B3" s="7" t="n">
        <v>96760</v>
      </c>
      <c r="C3" s="7" t="n">
        <v>80066</v>
      </c>
    </row>
    <row r="4">
      <c r="A4" s="4" t="inlineStr">
        <is>
          <t>Hoya Intermediate, LLC</t>
        </is>
      </c>
    </row>
    <row r="5">
      <c r="A5" s="3" t="inlineStr">
        <is>
          <t>Subsidiary of Limited Liability Company or Limited Partnership [Line Items]</t>
        </is>
      </c>
    </row>
    <row r="6">
      <c r="A6" s="4" t="inlineStr">
        <is>
          <t>Recovery of future customer compensation</t>
        </is>
      </c>
      <c r="B6" s="5" t="n">
        <v>83204</v>
      </c>
      <c r="C6" s="5" t="n">
        <v>75257</v>
      </c>
    </row>
    <row r="7">
      <c r="A7" s="4" t="inlineStr">
        <is>
          <t>Insurance recovery asset</t>
        </is>
      </c>
      <c r="B7" s="5" t="n">
        <v>2980</v>
      </c>
      <c r="C7" s="5" t="n">
        <v>2500</v>
      </c>
    </row>
    <row r="8">
      <c r="A8" s="4" t="inlineStr">
        <is>
          <t>Capitalized transaction costs</t>
        </is>
      </c>
      <c r="B8" s="5" t="n">
        <v>5148</v>
      </c>
      <c r="C8" s="4" t="inlineStr">
        <is>
          <t xml:space="preserve"> </t>
        </is>
      </c>
    </row>
    <row r="9">
      <c r="A9" s="4" t="inlineStr">
        <is>
          <t>Prepaid expenses</t>
        </is>
      </c>
      <c r="B9" s="5" t="n">
        <v>5428</v>
      </c>
      <c r="C9" s="5" t="n">
        <v>2309</v>
      </c>
    </row>
    <row r="10">
      <c r="A10" s="4" t="inlineStr">
        <is>
          <t>Total prepaid expenses and other current assets</t>
        </is>
      </c>
      <c r="B10" s="7" t="n">
        <v>96760</v>
      </c>
      <c r="C10" s="7" t="n">
        <v>80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Additional Information (Details) $ in Thousands</t>
        </is>
      </c>
      <c r="B1" s="2" t="inlineStr">
        <is>
          <t>9 Months Ended</t>
        </is>
      </c>
    </row>
    <row r="2">
      <c r="B2" s="2" t="inlineStr">
        <is>
          <t>Sep. 30, 2021USD ($)</t>
        </is>
      </c>
    </row>
    <row r="3">
      <c r="A3" s="4" t="inlineStr">
        <is>
          <t>Hoya Intermediate, LLC</t>
        </is>
      </c>
    </row>
    <row r="4">
      <c r="A4" s="3" t="inlineStr">
        <is>
          <t>Subsidiary of Limited Liability Company or Limited Partnership [Line Items]</t>
        </is>
      </c>
    </row>
    <row r="5">
      <c r="A5" s="4" t="inlineStr">
        <is>
          <t>Change in recovery of future customer compensation</t>
        </is>
      </c>
      <c r="B5" s="7" t="n">
        <v>79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Hoya Intermediate, LLC - USD ($) $ in Thousands</t>
        </is>
      </c>
      <c r="B1" s="2" t="inlineStr">
        <is>
          <t>Sep. 30, 2021</t>
        </is>
      </c>
      <c r="C1" s="2" t="inlineStr">
        <is>
          <t>Dec. 31, 2020</t>
        </is>
      </c>
    </row>
    <row r="2">
      <c r="A2" s="3" t="inlineStr">
        <is>
          <t>Subsidiary of Limited Liability Company or Limited Partnership [Line Items]</t>
        </is>
      </c>
    </row>
    <row r="3">
      <c r="A3" s="4" t="inlineStr">
        <is>
          <t>Accrued marketing expense</t>
        </is>
      </c>
      <c r="B3" s="7" t="n">
        <v>24228</v>
      </c>
      <c r="C3" s="7" t="n">
        <v>1086</v>
      </c>
    </row>
    <row r="4">
      <c r="A4" s="4" t="inlineStr">
        <is>
          <t>Accrued tax</t>
        </is>
      </c>
      <c r="B4" s="5" t="n">
        <v>52582</v>
      </c>
      <c r="C4" s="5" t="n">
        <v>16913</v>
      </c>
    </row>
    <row r="5">
      <c r="A5" s="4" t="inlineStr">
        <is>
          <t>Accrued customer credits</t>
        </is>
      </c>
      <c r="B5" s="5" t="n">
        <v>132921</v>
      </c>
      <c r="C5" s="5" t="n">
        <v>125481</v>
      </c>
    </row>
    <row r="6">
      <c r="A6" s="4" t="inlineStr">
        <is>
          <t>Accrued future customer compensation</t>
        </is>
      </c>
      <c r="B6" s="5" t="n">
        <v>100230</v>
      </c>
      <c r="C6" s="5" t="n">
        <v>94061</v>
      </c>
    </row>
    <row r="7">
      <c r="A7" s="4" t="inlineStr">
        <is>
          <t>Other</t>
        </is>
      </c>
      <c r="B7" s="5" t="n">
        <v>30166</v>
      </c>
      <c r="C7" s="5" t="n">
        <v>18593</v>
      </c>
    </row>
    <row r="8">
      <c r="A8" s="4" t="inlineStr">
        <is>
          <t>Total accrued expenses and other current liabilities</t>
        </is>
      </c>
      <c r="B8" s="7" t="n">
        <v>340127</v>
      </c>
      <c r="C8" s="7" t="n">
        <v>256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Additional Information (Details) $ in Thousands</t>
        </is>
      </c>
      <c r="B1" s="2" t="inlineStr">
        <is>
          <t>9 Months Ended</t>
        </is>
      </c>
    </row>
    <row r="2">
      <c r="B2" s="2" t="inlineStr">
        <is>
          <t>Sep. 30, 2021USD ($)</t>
        </is>
      </c>
    </row>
    <row r="3">
      <c r="A3" s="4" t="inlineStr">
        <is>
          <t>Hoya Intermediate, LLC</t>
        </is>
      </c>
    </row>
    <row r="4">
      <c r="A4" s="3" t="inlineStr">
        <is>
          <t>Subsidiary of Limited Liability Company or Limited Partnership [Line Items]</t>
        </is>
      </c>
    </row>
    <row r="5">
      <c r="A5" s="4" t="inlineStr">
        <is>
          <t>Customer credits redeemed</t>
        </is>
      </c>
      <c r="B5" s="7" t="n">
        <v>402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Hoya Intermediate,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Available For Sale Securities [Line Items]</t>
        </is>
      </c>
    </row>
    <row r="4">
      <c r="A4" s="4" t="inlineStr">
        <is>
          <t>Interest expense – net</t>
        </is>
      </c>
      <c r="B4" s="7" t="n">
        <v>17319</v>
      </c>
      <c r="C4" s="7" t="n">
        <v>18310</v>
      </c>
      <c r="D4" s="7" t="n">
        <v>50477</v>
      </c>
      <c r="E4" s="7" t="n">
        <v>41076</v>
      </c>
    </row>
    <row r="5">
      <c r="A5" s="4" t="inlineStr">
        <is>
          <t>Accounts receivable - net</t>
        </is>
      </c>
      <c r="B5" s="5" t="n">
        <v>54034</v>
      </c>
      <c r="D5" s="5" t="n">
        <v>54034</v>
      </c>
      <c r="F5" s="7" t="n">
        <v>35250</v>
      </c>
    </row>
    <row r="6">
      <c r="A6" s="4" t="inlineStr">
        <is>
          <t>COVID-19 [Member]</t>
        </is>
      </c>
    </row>
    <row r="7">
      <c r="A7" s="3" t="inlineStr">
        <is>
          <t>Schedule Of Available For Sale Securities [Line Items]</t>
        </is>
      </c>
    </row>
    <row r="8">
      <c r="A8" s="4" t="inlineStr">
        <is>
          <t>Accounts receivable - net</t>
        </is>
      </c>
      <c r="B8" s="5" t="n">
        <v>10077</v>
      </c>
      <c r="D8" s="5" t="n">
        <v>10077</v>
      </c>
      <c r="F8" s="5" t="n">
        <v>23418</v>
      </c>
    </row>
    <row r="9">
      <c r="A9" s="4" t="inlineStr">
        <is>
          <t>Allowance for doubtful accounts</t>
        </is>
      </c>
      <c r="B9" s="7" t="n">
        <v>2121</v>
      </c>
      <c r="D9" s="7" t="n">
        <v>2121</v>
      </c>
      <c r="F9" s="7" t="n">
        <v>5715</v>
      </c>
    </row>
    <row r="10">
      <c r="A10" s="4" t="inlineStr">
        <is>
          <t>Interest Rate Swap [Member]</t>
        </is>
      </c>
    </row>
    <row r="11">
      <c r="A11" s="3" t="inlineStr">
        <is>
          <t>Schedule Of Available For Sale Securities [Line Items]</t>
        </is>
      </c>
    </row>
    <row r="12">
      <c r="A12" s="4" t="inlineStr">
        <is>
          <t>Notional amount</t>
        </is>
      </c>
      <c r="C12" s="7" t="n">
        <v>520688</v>
      </c>
      <c r="E12" s="7" t="n">
        <v>520688</v>
      </c>
    </row>
    <row r="13">
      <c r="A13" s="4" t="inlineStr">
        <is>
          <t>Interest rate swap, fixed interest rate</t>
        </is>
      </c>
      <c r="C13" s="4" t="inlineStr">
        <is>
          <t>1.90%</t>
        </is>
      </c>
      <c r="E13" s="4" t="inlineStr">
        <is>
          <t>1.90%</t>
        </is>
      </c>
    </row>
    <row r="14">
      <c r="A14" s="4" t="inlineStr">
        <is>
          <t>Interest expense – net</t>
        </is>
      </c>
      <c r="C14" s="7" t="n">
        <v>2241</v>
      </c>
      <c r="E14" s="7" t="n">
        <v>4291</v>
      </c>
    </row>
    <row r="15">
      <c r="A15" s="4" t="inlineStr">
        <is>
          <t>Interest Rate Cap [Member]</t>
        </is>
      </c>
    </row>
    <row r="16">
      <c r="A16" s="3" t="inlineStr">
        <is>
          <t>Schedule Of Available For Sale Securities [Line Items]</t>
        </is>
      </c>
    </row>
    <row r="17">
      <c r="A17" s="4" t="inlineStr">
        <is>
          <t>Interest rate swap, fixed interest rate</t>
        </is>
      </c>
      <c r="B17" s="4" t="inlineStr">
        <is>
          <t>0.00%</t>
        </is>
      </c>
      <c r="D17" s="4" t="inlineStr">
        <is>
          <t>0.00%</t>
        </is>
      </c>
      <c r="F17" s="4" t="inlineStr">
        <is>
          <t>0.00%</t>
        </is>
      </c>
    </row>
    <row r="18">
      <c r="A18" s="4" t="inlineStr">
        <is>
          <t>Interest expense – net</t>
        </is>
      </c>
      <c r="B18" s="7" t="n">
        <v>309</v>
      </c>
      <c r="D18" s="7" t="n">
        <v>822</v>
      </c>
    </row>
    <row r="19">
      <c r="A19" s="4" t="inlineStr">
        <is>
          <t>Derivative asset, notional amount</t>
        </is>
      </c>
      <c r="B19" s="7" t="n">
        <v>516750</v>
      </c>
      <c r="C19" s="7" t="n">
        <v>1030</v>
      </c>
      <c r="D19" s="7" t="n">
        <v>516750</v>
      </c>
      <c r="E19" s="7" t="n">
        <v>1030</v>
      </c>
    </row>
    <row r="20">
      <c r="A20" s="4" t="inlineStr">
        <is>
          <t>strike rate</t>
        </is>
      </c>
      <c r="B20" s="4" t="inlineStr">
        <is>
          <t>3.50%</t>
        </is>
      </c>
      <c r="D20" s="4" t="inlineStr">
        <is>
          <t>3.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ffects of Hedge Accounting and Interest Rate Swaps (Details) - Subsidiari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 For Sale Securities [Line Items]</t>
        </is>
      </c>
    </row>
    <row r="4">
      <c r="A4" s="4" t="inlineStr">
        <is>
          <t>Beginning accumulated derivative loss in AOCL</t>
        </is>
      </c>
      <c r="C4" s="7" t="n">
        <v>3278</v>
      </c>
      <c r="E4" s="7" t="n">
        <v>1917</v>
      </c>
    </row>
    <row r="5">
      <c r="A5" s="4" t="inlineStr">
        <is>
          <t>Amount of gain (loss) recognized in AOCL</t>
        </is>
      </c>
      <c r="C5" s="5" t="n">
        <v>-2248</v>
      </c>
      <c r="E5" s="5" t="n">
        <v>-887</v>
      </c>
    </row>
    <row r="6">
      <c r="A6" s="4" t="inlineStr">
        <is>
          <t>Ending accumulated derivative loss in AOCL</t>
        </is>
      </c>
      <c r="C6" s="5" t="n">
        <v>-1030</v>
      </c>
      <c r="E6" s="5" t="n">
        <v>-1030</v>
      </c>
    </row>
    <row r="7">
      <c r="A7" s="4" t="inlineStr">
        <is>
          <t>Beginning accumulated derivative loss in AOCL</t>
        </is>
      </c>
      <c r="C7" s="5" t="n">
        <v>-3278</v>
      </c>
      <c r="E7" s="5" t="n">
        <v>-1917</v>
      </c>
    </row>
    <row r="8">
      <c r="A8" s="4" t="inlineStr">
        <is>
          <t>Amount of gain (loss) recognized in AOCL</t>
        </is>
      </c>
      <c r="C8" s="5" t="n">
        <v>2248</v>
      </c>
      <c r="E8" s="5" t="n">
        <v>887</v>
      </c>
    </row>
    <row r="9">
      <c r="A9" s="4" t="inlineStr">
        <is>
          <t>Interest Rate Swap [Member]</t>
        </is>
      </c>
    </row>
    <row r="10">
      <c r="A10" s="3" t="inlineStr">
        <is>
          <t>Schedule Of Available For Sale Securities [Line Items]</t>
        </is>
      </c>
    </row>
    <row r="11">
      <c r="A11" s="4" t="inlineStr">
        <is>
          <t>Beginning accumulated derivative loss in AOCL</t>
        </is>
      </c>
      <c r="C11" s="5" t="n">
        <v>2248</v>
      </c>
      <c r="E11" s="5" t="n">
        <v>887</v>
      </c>
    </row>
    <row r="12">
      <c r="A12" s="4" t="inlineStr">
        <is>
          <t>Amount of gain (loss) recognized in AOCL</t>
        </is>
      </c>
      <c r="C12" s="5" t="n">
        <v>-2248</v>
      </c>
      <c r="E12" s="5" t="n">
        <v>-887</v>
      </c>
    </row>
    <row r="13">
      <c r="A13" s="4" t="inlineStr">
        <is>
          <t>Beginning accumulated derivative loss in AOCL</t>
        </is>
      </c>
      <c r="C13" s="5" t="n">
        <v>-2248</v>
      </c>
      <c r="E13" s="5" t="n">
        <v>-887</v>
      </c>
    </row>
    <row r="14">
      <c r="A14" s="4" t="inlineStr">
        <is>
          <t>Amount of gain (loss) recognized in AOCL</t>
        </is>
      </c>
      <c r="C14" s="5" t="n">
        <v>2248</v>
      </c>
      <c r="E14" s="5" t="n">
        <v>887</v>
      </c>
    </row>
    <row r="15">
      <c r="A15" s="4" t="inlineStr">
        <is>
          <t>Interest Rate Cap [Member]</t>
        </is>
      </c>
    </row>
    <row r="16">
      <c r="A16" s="3" t="inlineStr">
        <is>
          <t>Schedule Of Available For Sale Securities [Line Items]</t>
        </is>
      </c>
    </row>
    <row r="17">
      <c r="A17" s="4" t="inlineStr">
        <is>
          <t>Beginning accumulated derivative loss in AOCL</t>
        </is>
      </c>
      <c r="B17" s="7" t="n">
        <v>309</v>
      </c>
      <c r="C17" s="5" t="n">
        <v>1030</v>
      </c>
      <c r="D17" s="7" t="n">
        <v>822</v>
      </c>
      <c r="E17" s="5" t="n">
        <v>1030</v>
      </c>
    </row>
    <row r="18">
      <c r="A18" s="4" t="inlineStr">
        <is>
          <t>Less: Amount of loss reclassified from AOCL to income</t>
        </is>
      </c>
      <c r="B18" s="5" t="n">
        <v>-309</v>
      </c>
      <c r="D18" s="5" t="n">
        <v>-822</v>
      </c>
    </row>
    <row r="19">
      <c r="A19" s="4" t="inlineStr">
        <is>
          <t>Ending accumulated derivative loss in AOCL</t>
        </is>
      </c>
      <c r="C19" s="5" t="n">
        <v>-1030</v>
      </c>
      <c r="E19" s="5" t="n">
        <v>-1030</v>
      </c>
    </row>
    <row r="20">
      <c r="A20" s="4" t="inlineStr">
        <is>
          <t>Beginning accumulated derivative loss in AOCL</t>
        </is>
      </c>
      <c r="B20" s="7" t="n">
        <v>-309</v>
      </c>
      <c r="C20" s="7" t="n">
        <v>-1030</v>
      </c>
      <c r="D20" s="7" t="n">
        <v>-822</v>
      </c>
      <c r="E20" s="7" t="n">
        <v>-10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s) - Hoya Intermediate, LLC - Recurring - USD ($) $ in Thousands</t>
        </is>
      </c>
      <c r="B1" s="2" t="inlineStr">
        <is>
          <t>9 Months Ended</t>
        </is>
      </c>
    </row>
    <row r="2">
      <c r="B2" s="2" t="inlineStr">
        <is>
          <t>Sep. 30, 2021</t>
        </is>
      </c>
      <c r="C2" s="2" t="inlineStr">
        <is>
          <t>Dec. 31, 2020</t>
        </is>
      </c>
    </row>
    <row r="3">
      <c r="A3" s="4" t="inlineStr">
        <is>
          <t>June 2017 First Lien Loan | Level 2</t>
        </is>
      </c>
    </row>
    <row r="4">
      <c r="A4" s="3" t="inlineStr">
        <is>
          <t>Fair Value Assets And Liabilities Measured On Recurring And Nonrecurring Basis [Line Items]</t>
        </is>
      </c>
    </row>
    <row r="5">
      <c r="A5" s="4" t="inlineStr">
        <is>
          <t>Fair value</t>
        </is>
      </c>
      <c r="B5" s="7" t="n">
        <v>610266</v>
      </c>
      <c r="C5" s="7" t="n">
        <v>583145</v>
      </c>
    </row>
    <row r="6">
      <c r="A6" s="4" t="inlineStr">
        <is>
          <t>Carrying amount</t>
        </is>
      </c>
      <c r="B6" s="5" t="n">
        <v>606204</v>
      </c>
      <c r="C6" s="5" t="n">
        <v>609080</v>
      </c>
    </row>
    <row r="7">
      <c r="A7" s="4" t="inlineStr">
        <is>
          <t>Repayments of debt</t>
        </is>
      </c>
      <c r="B7" s="5" t="n">
        <v>148200</v>
      </c>
    </row>
    <row r="8">
      <c r="A8" s="4" t="inlineStr">
        <is>
          <t>May 2020 First Lien Loan | Level 3</t>
        </is>
      </c>
    </row>
    <row r="9">
      <c r="A9" s="3" t="inlineStr">
        <is>
          <t>Fair Value Assets And Liabilities Measured On Recurring And Nonrecurring Basis [Line Items]</t>
        </is>
      </c>
    </row>
    <row r="10">
      <c r="A10" s="4" t="inlineStr">
        <is>
          <t>Fair value</t>
        </is>
      </c>
      <c r="B10" s="5" t="n">
        <v>324193</v>
      </c>
      <c r="C10" s="5" t="n">
        <v>319850</v>
      </c>
    </row>
    <row r="11">
      <c r="A11" s="4" t="inlineStr">
        <is>
          <t>Carrying amount</t>
        </is>
      </c>
      <c r="B11" s="7" t="n">
        <v>298063</v>
      </c>
      <c r="C11" s="7" t="n">
        <v>2682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 Significant Unobservable Inputs for Level 3 Fair Value Measurement (Details) - Hoya Intermediate, LLC - Nonrecurring - Level 3</t>
        </is>
      </c>
      <c r="B1" s="2" t="inlineStr">
        <is>
          <t>Sep. 30, 2021</t>
        </is>
      </c>
    </row>
    <row r="2">
      <c r="A2" s="4" t="inlineStr">
        <is>
          <t>Discount Rate | Minimum</t>
        </is>
      </c>
    </row>
    <row r="3">
      <c r="A3" s="3" t="inlineStr">
        <is>
          <t>Fair Value Assets And Liabilities Measured On Recurring And Nonrecurring Basis Valuation Techniques [Line Items]</t>
        </is>
      </c>
    </row>
    <row r="4">
      <c r="A4" s="4" t="inlineStr">
        <is>
          <t>Non-fiancial asset, significant unobervable input</t>
        </is>
      </c>
      <c r="B4" s="8" t="n">
        <v>0.125</v>
      </c>
    </row>
    <row r="5">
      <c r="A5" s="4" t="inlineStr">
        <is>
          <t>Discount Rate | Maximum</t>
        </is>
      </c>
    </row>
    <row r="6">
      <c r="A6" s="3" t="inlineStr">
        <is>
          <t>Fair Value Assets And Liabilities Measured On Recurring And Nonrecurring Basis Valuation Techniques [Line Items]</t>
        </is>
      </c>
    </row>
    <row r="7">
      <c r="A7" s="4" t="inlineStr">
        <is>
          <t>Non-fiancial asset, significant unobervable input</t>
        </is>
      </c>
      <c r="B7" s="8" t="n">
        <v>0.135</v>
      </c>
    </row>
    <row r="8">
      <c r="A8" s="4" t="inlineStr">
        <is>
          <t>Discount Rate | Weighted Average</t>
        </is>
      </c>
    </row>
    <row r="9">
      <c r="A9" s="3" t="inlineStr">
        <is>
          <t>Fair Value Assets And Liabilities Measured On Recurring And Nonrecurring Basis Valuation Techniques [Line Items]</t>
        </is>
      </c>
    </row>
    <row r="10">
      <c r="A10" s="4" t="inlineStr">
        <is>
          <t>Non-fiancial asset, significant unobervable input</t>
        </is>
      </c>
      <c r="B10" s="8" t="n">
        <v>-0.13</v>
      </c>
    </row>
    <row r="11">
      <c r="A11" s="4" t="inlineStr">
        <is>
          <t>Long-term Growth Rate | Minimum</t>
        </is>
      </c>
    </row>
    <row r="12">
      <c r="A12" s="3" t="inlineStr">
        <is>
          <t>Fair Value Assets And Liabilities Measured On Recurring And Nonrecurring Basis Valuation Techniques [Line Items]</t>
        </is>
      </c>
    </row>
    <row r="13">
      <c r="A13" s="4" t="inlineStr">
        <is>
          <t>Non-fiancial asset, significant unobervable input</t>
        </is>
      </c>
      <c r="B13" s="8" t="n">
        <v>0.025</v>
      </c>
    </row>
    <row r="14">
      <c r="A14" s="4" t="inlineStr">
        <is>
          <t>Long-term Growth Rate | Maximum</t>
        </is>
      </c>
    </row>
    <row r="15">
      <c r="A15" s="3" t="inlineStr">
        <is>
          <t>Fair Value Assets And Liabilities Measured On Recurring And Nonrecurring Basis Valuation Techniques [Line Items]</t>
        </is>
      </c>
    </row>
    <row r="16">
      <c r="A16" s="4" t="inlineStr">
        <is>
          <t>Non-fiancial asset, significant unobervable input</t>
        </is>
      </c>
      <c r="B16" s="8" t="n">
        <v>0.035</v>
      </c>
    </row>
    <row r="17">
      <c r="A17" s="4" t="inlineStr">
        <is>
          <t>Long-term Growth Rate | Weighted Average</t>
        </is>
      </c>
    </row>
    <row r="18">
      <c r="A18" s="3" t="inlineStr">
        <is>
          <t>Fair Value Assets And Liabilities Measured On Recurring And Nonrecurring Basis Valuation Techniques [Line Items]</t>
        </is>
      </c>
    </row>
    <row r="19">
      <c r="A19" s="4" t="inlineStr">
        <is>
          <t>Non-fiancial asset, significant unobervable input</t>
        </is>
      </c>
      <c r="B19" s="8" t="n">
        <v>-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 Changes in Significant Unobservable Inputs (Details) - Hoya Intermediate, LLC - Nonrecurring $ in Thousands</t>
        </is>
      </c>
      <c r="B1" s="2" t="inlineStr">
        <is>
          <t>Sep. 30, 2021USD ($)</t>
        </is>
      </c>
    </row>
    <row r="2">
      <c r="A2" s="4" t="inlineStr">
        <is>
          <t>Discount Rate | Trademarks [Member]</t>
        </is>
      </c>
    </row>
    <row r="3">
      <c r="A3" s="3" t="inlineStr">
        <is>
          <t>Fair Value Assets And Liabilities Measured On Recurring And Nonrecurring Basis Valuation Techniques [Line Items]</t>
        </is>
      </c>
    </row>
    <row r="4">
      <c r="A4" s="4" t="inlineStr">
        <is>
          <t>50 basis point increase in discount rate</t>
        </is>
      </c>
      <c r="B4" s="7" t="n">
        <v>-3935</v>
      </c>
    </row>
    <row r="5">
      <c r="A5" s="4" t="inlineStr">
        <is>
          <t>Discount Rate | Goodwill [Member]</t>
        </is>
      </c>
    </row>
    <row r="6">
      <c r="A6" s="3" t="inlineStr">
        <is>
          <t>Fair Value Assets And Liabilities Measured On Recurring And Nonrecurring Basis Valuation Techniques [Line Items]</t>
        </is>
      </c>
    </row>
    <row r="7">
      <c r="A7" s="4" t="inlineStr">
        <is>
          <t>50 basis point increase in discount rate</t>
        </is>
      </c>
      <c r="B7" s="5" t="n">
        <v>-37680</v>
      </c>
    </row>
    <row r="8">
      <c r="A8" s="4" t="inlineStr">
        <is>
          <t>Long-term Growth Rate | Trademarks [Member]</t>
        </is>
      </c>
    </row>
    <row r="9">
      <c r="A9" s="3" t="inlineStr">
        <is>
          <t>Fair Value Assets And Liabilities Measured On Recurring And Nonrecurring Basis Valuation Techniques [Line Items]</t>
        </is>
      </c>
    </row>
    <row r="10">
      <c r="A10" s="4" t="inlineStr">
        <is>
          <t>50 basis point decrease in long-term growth rate</t>
        </is>
      </c>
      <c r="B10" s="5" t="n">
        <v>-2298</v>
      </c>
    </row>
    <row r="11">
      <c r="A11" s="4" t="inlineStr">
        <is>
          <t>Long-term Growth Rate | Goodwill [Member]</t>
        </is>
      </c>
    </row>
    <row r="12">
      <c r="A12" s="3" t="inlineStr">
        <is>
          <t>Fair Value Assets And Liabilities Measured On Recurring And Nonrecurring Basis Valuation Techniques [Line Items]</t>
        </is>
      </c>
    </row>
    <row r="13">
      <c r="A13" s="4" t="inlineStr">
        <is>
          <t>50 basis point decrease in long-term growth rate</t>
        </is>
      </c>
      <c r="B13" s="7" t="n">
        <v>-21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s and expenses:</t>
        </is>
      </c>
    </row>
    <row r="4">
      <c r="A4" s="4" t="inlineStr">
        <is>
          <t>Depreciation and amortization</t>
        </is>
      </c>
      <c r="D4" s="7" t="n">
        <v>1506000</v>
      </c>
      <c r="E4" s="7" t="n">
        <v>48057000</v>
      </c>
    </row>
    <row r="5">
      <c r="A5" s="4" t="inlineStr">
        <is>
          <t>Impairment charges</t>
        </is>
      </c>
      <c r="D5" s="5" t="n">
        <v>0</v>
      </c>
      <c r="E5" s="5" t="n">
        <v>573838000</v>
      </c>
    </row>
    <row r="6">
      <c r="A6" s="3" t="inlineStr">
        <is>
          <t>Other expenses:</t>
        </is>
      </c>
    </row>
    <row r="7">
      <c r="A7" s="4" t="inlineStr">
        <is>
          <t>Loss on extinguishment of debt</t>
        </is>
      </c>
      <c r="D7" s="5" t="n">
        <v>0</v>
      </c>
      <c r="E7" s="5" t="n">
        <v>685000</v>
      </c>
    </row>
    <row r="8">
      <c r="A8" s="4" t="inlineStr">
        <is>
          <t>Hoya Intermediate, LLC</t>
        </is>
      </c>
    </row>
    <row r="9">
      <c r="A9" s="4" t="inlineStr">
        <is>
          <t>Revenues</t>
        </is>
      </c>
      <c r="B9" s="7" t="n">
        <v>139538000</v>
      </c>
      <c r="C9" s="7" t="n">
        <v>-7082000</v>
      </c>
      <c r="D9" s="5" t="n">
        <v>279150000</v>
      </c>
      <c r="E9" s="5" t="n">
        <v>33682000</v>
      </c>
    </row>
    <row r="10">
      <c r="A10" s="3" t="inlineStr">
        <is>
          <t>Costs and expenses:</t>
        </is>
      </c>
    </row>
    <row r="11">
      <c r="A11" s="4" t="inlineStr">
        <is>
          <t>Cost of revenues (exclusive of depreciation and amortization shown separately below)</t>
        </is>
      </c>
      <c r="B11" s="5" t="n">
        <v>30475000</v>
      </c>
      <c r="C11" s="5" t="n">
        <v>379000</v>
      </c>
      <c r="D11" s="5" t="n">
        <v>54386000</v>
      </c>
      <c r="E11" s="5" t="n">
        <v>22310000</v>
      </c>
    </row>
    <row r="12">
      <c r="A12" s="4" t="inlineStr">
        <is>
          <t>Marketing and selling</t>
        </is>
      </c>
      <c r="B12" s="5" t="n">
        <v>50371000</v>
      </c>
      <c r="C12" s="5" t="n">
        <v>1511000</v>
      </c>
      <c r="D12" s="5" t="n">
        <v>104748000</v>
      </c>
      <c r="E12" s="5" t="n">
        <v>35092000</v>
      </c>
    </row>
    <row r="13">
      <c r="A13" s="4" t="inlineStr">
        <is>
          <t>General and administrative</t>
        </is>
      </c>
      <c r="B13" s="5" t="n">
        <v>42509000</v>
      </c>
      <c r="C13" s="5" t="n">
        <v>12854000</v>
      </c>
      <c r="D13" s="5" t="n">
        <v>87486000</v>
      </c>
      <c r="E13" s="5" t="n">
        <v>53452000</v>
      </c>
    </row>
    <row r="14">
      <c r="A14" s="4" t="inlineStr">
        <is>
          <t>Depreciation and amortization</t>
        </is>
      </c>
      <c r="B14" s="5" t="n">
        <v>711000</v>
      </c>
      <c r="C14" s="5" t="n">
        <v>80000</v>
      </c>
      <c r="D14" s="5" t="n">
        <v>1506000</v>
      </c>
      <c r="E14" s="5" t="n">
        <v>48057000</v>
      </c>
    </row>
    <row r="15">
      <c r="A15" s="4" t="inlineStr">
        <is>
          <t>Impairment charges</t>
        </is>
      </c>
      <c r="B15" s="4" t="inlineStr">
        <is>
          <t xml:space="preserve"> </t>
        </is>
      </c>
      <c r="C15" s="4" t="inlineStr">
        <is>
          <t xml:space="preserve"> </t>
        </is>
      </c>
      <c r="D15" s="4" t="inlineStr">
        <is>
          <t xml:space="preserve"> </t>
        </is>
      </c>
      <c r="E15" s="5" t="n">
        <v>573838000</v>
      </c>
    </row>
    <row r="16">
      <c r="A16" s="4" t="inlineStr">
        <is>
          <t>Loss (income) from operations</t>
        </is>
      </c>
      <c r="B16" s="5" t="n">
        <v>15472</v>
      </c>
      <c r="C16" s="5" t="n">
        <v>-21906</v>
      </c>
      <c r="D16" s="5" t="n">
        <v>31024</v>
      </c>
      <c r="E16" s="5" t="n">
        <v>-699067</v>
      </c>
    </row>
    <row r="17">
      <c r="A17" s="3" t="inlineStr">
        <is>
          <t>Other expenses:</t>
        </is>
      </c>
    </row>
    <row r="18">
      <c r="A18" s="4" t="inlineStr">
        <is>
          <t>Interest expense – net</t>
        </is>
      </c>
      <c r="B18" s="5" t="n">
        <v>17319000</v>
      </c>
      <c r="C18" s="5" t="n">
        <v>18310000</v>
      </c>
      <c r="D18" s="5" t="n">
        <v>50477000</v>
      </c>
      <c r="E18" s="5" t="n">
        <v>41076000</v>
      </c>
    </row>
    <row r="19">
      <c r="A19" s="4" t="inlineStr">
        <is>
          <t>Loss on extinguishment of debt</t>
        </is>
      </c>
      <c r="B19" s="4" t="inlineStr">
        <is>
          <t xml:space="preserve"> </t>
        </is>
      </c>
      <c r="C19" s="4" t="inlineStr">
        <is>
          <t xml:space="preserve"> </t>
        </is>
      </c>
      <c r="D19" s="4" t="inlineStr">
        <is>
          <t xml:space="preserve"> </t>
        </is>
      </c>
      <c r="E19" s="5" t="n">
        <v>-685000</v>
      </c>
    </row>
    <row r="20">
      <c r="A20" s="4" t="inlineStr">
        <is>
          <t>Net loss</t>
        </is>
      </c>
      <c r="B20" s="5" t="n">
        <v>-1847000</v>
      </c>
      <c r="C20" s="5" t="n">
        <v>-40216000</v>
      </c>
      <c r="D20" s="5" t="n">
        <v>-19453000</v>
      </c>
      <c r="E20" s="5" t="n">
        <v>-740828000</v>
      </c>
    </row>
    <row r="21">
      <c r="A21" s="3" t="inlineStr">
        <is>
          <t>Other comprehensive income (loss)</t>
        </is>
      </c>
    </row>
    <row r="22">
      <c r="A22" s="4" t="inlineStr">
        <is>
          <t>Unrealized gain (loss) on derivative instruments</t>
        </is>
      </c>
      <c r="B22" s="5" t="n">
        <v>309000</v>
      </c>
      <c r="C22" s="5" t="n">
        <v>2248000</v>
      </c>
      <c r="D22" s="5" t="n">
        <v>822000</v>
      </c>
      <c r="E22" s="5" t="n">
        <v>887000</v>
      </c>
    </row>
    <row r="23">
      <c r="A23" s="4" t="inlineStr">
        <is>
          <t>Comprehensive (loss) Income</t>
        </is>
      </c>
      <c r="B23" s="5" t="n">
        <v>-1538000</v>
      </c>
      <c r="C23" s="5" t="n">
        <v>-37968000</v>
      </c>
      <c r="D23" s="5" t="n">
        <v>-18631000</v>
      </c>
      <c r="E23" s="5" t="n">
        <v>-739941000</v>
      </c>
    </row>
    <row r="24">
      <c r="A24" s="4" t="inlineStr">
        <is>
          <t>Net loss per unit attributable to common unitholders, basic and diluted</t>
        </is>
      </c>
      <c r="B24" s="7" t="n">
        <v>-44050000</v>
      </c>
      <c r="C24" s="7" t="n">
        <v>-426080000</v>
      </c>
      <c r="D24" s="7" t="n">
        <v>-356540000</v>
      </c>
      <c r="E24" s="7" t="n">
        <v>-7555420000</v>
      </c>
    </row>
    <row r="25">
      <c r="A25" s="4" t="inlineStr">
        <is>
          <t>Weighted average common units, basic and diluted</t>
        </is>
      </c>
      <c r="B25" s="5" t="n">
        <v>100</v>
      </c>
      <c r="C25" s="5" t="n">
        <v>100</v>
      </c>
      <c r="D25" s="5" t="n">
        <v>100</v>
      </c>
      <c r="E25" s="5" t="n">
        <v>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Additional Information (Details) - USD ($)</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c r="G2" s="2" t="inlineStr">
        <is>
          <t>Dec. 31, 2020</t>
        </is>
      </c>
    </row>
    <row r="3">
      <c r="A3" s="4" t="inlineStr">
        <is>
          <t>Sales Tax Expense</t>
        </is>
      </c>
      <c r="C3" s="7" t="n">
        <v>21574000</v>
      </c>
      <c r="D3" s="7" t="n">
        <v>488000</v>
      </c>
      <c r="E3" s="7" t="n">
        <v>34561000</v>
      </c>
      <c r="F3" s="7" t="n">
        <v>4959000</v>
      </c>
    </row>
    <row r="4">
      <c r="A4" s="4" t="inlineStr">
        <is>
          <t>Recorded an adjustment to the liability</t>
        </is>
      </c>
      <c r="C4" s="5" t="n">
        <v>8368</v>
      </c>
    </row>
    <row r="5">
      <c r="A5" s="4" t="inlineStr">
        <is>
          <t>Hoya Intermediate, LLC</t>
        </is>
      </c>
    </row>
    <row r="6">
      <c r="A6" s="4" t="inlineStr">
        <is>
          <t>Accrued expenses and other current liabilities</t>
        </is>
      </c>
      <c r="C6" s="5" t="n">
        <v>1083000</v>
      </c>
      <c r="E6" s="5" t="n">
        <v>1083000</v>
      </c>
      <c r="G6" s="7" t="n">
        <v>1083000</v>
      </c>
    </row>
    <row r="7">
      <c r="A7" s="4" t="inlineStr">
        <is>
          <t>Company recognized a liability for sales tax</t>
        </is>
      </c>
      <c r="C7" s="5" t="n">
        <v>51380000</v>
      </c>
      <c r="E7" s="5" t="n">
        <v>51380000</v>
      </c>
      <c r="G7" s="5" t="n">
        <v>16818000</v>
      </c>
    </row>
    <row r="8">
      <c r="A8" s="4" t="inlineStr">
        <is>
          <t>Hoya Intermediate, LLC | Subsequent Event</t>
        </is>
      </c>
    </row>
    <row r="9">
      <c r="A9" s="4" t="inlineStr">
        <is>
          <t>Termination date</t>
        </is>
      </c>
      <c r="B9" s="4" t="inlineStr">
        <is>
          <t>Nov. 1,
		2021</t>
        </is>
      </c>
    </row>
    <row r="10">
      <c r="A10" s="4" t="inlineStr">
        <is>
          <t>Hoya Intermediate, LLC | Prepaid Expenses and Other Current Assets [Member]</t>
        </is>
      </c>
    </row>
    <row r="11">
      <c r="A11" s="4" t="inlineStr">
        <is>
          <t>Insurance recovery assets</t>
        </is>
      </c>
      <c r="C11" s="5" t="n">
        <v>2980000</v>
      </c>
      <c r="E11" s="5" t="n">
        <v>2980000</v>
      </c>
      <c r="G11" s="5" t="n">
        <v>2980000</v>
      </c>
    </row>
    <row r="12">
      <c r="A12" s="4" t="inlineStr">
        <is>
          <t>Accrued Liabilities [Member] | Hoya Intermediate, LLC</t>
        </is>
      </c>
    </row>
    <row r="13">
      <c r="A13" s="4" t="inlineStr">
        <is>
          <t>Accrued liabilities</t>
        </is>
      </c>
      <c r="C13" s="7" t="n">
        <v>5724000</v>
      </c>
      <c r="E13" s="7" t="n">
        <v>5724000</v>
      </c>
      <c r="G13" s="7" t="n">
        <v>255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Additional Information (Details) - Hoya Intermediate, LLC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lated Party Transaction [Line Items]</t>
        </is>
      </c>
    </row>
    <row r="4">
      <c r="A4" s="4" t="inlineStr">
        <is>
          <t>Accrued charitable contributions payable</t>
        </is>
      </c>
      <c r="B4" s="7" t="n">
        <v>714</v>
      </c>
      <c r="C4" s="7" t="n">
        <v>714</v>
      </c>
      <c r="D4" s="7" t="n">
        <v>450</v>
      </c>
    </row>
    <row r="5">
      <c r="A5" s="4" t="inlineStr">
        <is>
          <t>Vivid Cheers [Member]</t>
        </is>
      </c>
    </row>
    <row r="6">
      <c r="A6" s="3" t="inlineStr">
        <is>
          <t>Related Party Transaction [Line Items]</t>
        </is>
      </c>
    </row>
    <row r="7">
      <c r="A7" s="4" t="inlineStr">
        <is>
          <t>Accrued charitable contributions payable</t>
        </is>
      </c>
      <c r="B7" s="7" t="n">
        <v>886</v>
      </c>
      <c r="C7" s="7" t="n">
        <v>18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Unit - Schedule of Earnings Per Share, Basic and Diluted (Details) - Hoya Intermediate, LLC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loss</t>
        </is>
      </c>
      <c r="B4" s="7" t="n">
        <v>-1847</v>
      </c>
      <c r="C4" s="7" t="n">
        <v>-40216</v>
      </c>
      <c r="D4" s="7" t="n">
        <v>-19453</v>
      </c>
      <c r="E4" s="7" t="n">
        <v>-740828</v>
      </c>
    </row>
    <row r="5">
      <c r="A5" s="4" t="inlineStr">
        <is>
          <t>Accretion of senior preferred units</t>
        </is>
      </c>
      <c r="B5" s="5" t="n">
        <v>2558</v>
      </c>
      <c r="C5" s="5" t="n">
        <v>2392</v>
      </c>
      <c r="D5" s="5" t="n">
        <v>16201</v>
      </c>
      <c r="E5" s="5" t="n">
        <v>14714</v>
      </c>
    </row>
    <row r="6">
      <c r="A6" s="4" t="inlineStr">
        <is>
          <t>Net loss attributable to common unitholders</t>
        </is>
      </c>
      <c r="B6" s="7" t="n">
        <v>-4405</v>
      </c>
      <c r="C6" s="7" t="n">
        <v>-42608</v>
      </c>
      <c r="D6" s="7" t="n">
        <v>-35654</v>
      </c>
      <c r="E6" s="7" t="n">
        <v>-755542</v>
      </c>
    </row>
    <row r="7">
      <c r="A7" s="4" t="inlineStr">
        <is>
          <t>Weighted average common units, basic and diluted</t>
        </is>
      </c>
      <c r="B7" s="5" t="n">
        <v>100</v>
      </c>
      <c r="C7" s="5" t="n">
        <v>100</v>
      </c>
      <c r="D7" s="5" t="n">
        <v>100</v>
      </c>
      <c r="E7" s="5" t="n">
        <v>100</v>
      </c>
    </row>
    <row r="8">
      <c r="A8" s="4" t="inlineStr">
        <is>
          <t>Net loss per unit attributable to common unitholders, basic and diluted</t>
        </is>
      </c>
      <c r="B8" s="7" t="n">
        <v>-44050</v>
      </c>
      <c r="C8" s="7" t="n">
        <v>-426080</v>
      </c>
      <c r="D8" s="7" t="n">
        <v>-356540</v>
      </c>
      <c r="E8" s="7" t="n">
        <v>-75554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Unit - Additional Information (Details)</t>
        </is>
      </c>
      <c r="B1" s="2" t="inlineStr">
        <is>
          <t>9 Months Ended</t>
        </is>
      </c>
    </row>
    <row r="2">
      <c r="B2" s="2" t="inlineStr">
        <is>
          <t>Sep. 30, 2021shares</t>
        </is>
      </c>
    </row>
    <row r="3">
      <c r="A3" s="4" t="inlineStr">
        <is>
          <t>Hoya Intermediate, LLC</t>
        </is>
      </c>
    </row>
    <row r="4">
      <c r="A4" s="3" t="inlineStr">
        <is>
          <t>Antidilutive Securities Excluded from Computation of Earnings Per Share [Line Items]</t>
        </is>
      </c>
    </row>
    <row r="5">
      <c r="A5" s="4" t="inlineStr">
        <is>
          <t>Dilutive common equivalent units</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 $ / shares in Units, $ in Thousands</t>
        </is>
      </c>
      <c r="B1" s="2" t="inlineStr">
        <is>
          <t>Oct. 18, 2021</t>
        </is>
      </c>
      <c r="C1" s="2" t="inlineStr">
        <is>
          <t>Sep. 30, 2021</t>
        </is>
      </c>
      <c r="D1" s="2" t="inlineStr">
        <is>
          <t>Dec. 31, 2020</t>
        </is>
      </c>
    </row>
    <row r="2">
      <c r="A2" s="4" t="inlineStr">
        <is>
          <t>Hoya Intermediate, LLC</t>
        </is>
      </c>
    </row>
    <row r="3">
      <c r="A3" s="3" t="inlineStr">
        <is>
          <t>Subsequent Event [Line Items]</t>
        </is>
      </c>
    </row>
    <row r="4">
      <c r="A4" s="4" t="inlineStr">
        <is>
          <t>Cash and cash equivalents</t>
        </is>
      </c>
      <c r="C4" s="7" t="n">
        <v>488467</v>
      </c>
      <c r="D4" s="7" t="n">
        <v>285337</v>
      </c>
    </row>
    <row r="5">
      <c r="A5" s="4" t="inlineStr">
        <is>
          <t>Subsequent Event</t>
        </is>
      </c>
    </row>
    <row r="6">
      <c r="A6" s="3" t="inlineStr">
        <is>
          <t>Subsequent Event [Line Items]</t>
        </is>
      </c>
    </row>
    <row r="7">
      <c r="A7" s="4" t="inlineStr">
        <is>
          <t>Merger Transaction fees</t>
        </is>
      </c>
      <c r="B7" s="7" t="n">
        <v>54279</v>
      </c>
    </row>
    <row r="8">
      <c r="A8" s="4" t="inlineStr">
        <is>
          <t>Subsequent Event | Horizon Sponsor LLC</t>
        </is>
      </c>
    </row>
    <row r="9">
      <c r="A9" s="3" t="inlineStr">
        <is>
          <t>Subsequent Event [Line Items]</t>
        </is>
      </c>
    </row>
    <row r="10">
      <c r="A10" s="4" t="inlineStr">
        <is>
          <t>Cash and cash equivalents</t>
        </is>
      </c>
      <c r="B10" s="5" t="n">
        <v>311898</v>
      </c>
    </row>
    <row r="11">
      <c r="A11" s="4" t="inlineStr">
        <is>
          <t>Stock issued during period, values</t>
        </is>
      </c>
      <c r="B11" s="5" t="n">
        <v>475172</v>
      </c>
    </row>
    <row r="12">
      <c r="A12" s="4" t="inlineStr">
        <is>
          <t>Subsequent Event | Horizon Sponsor LLC | PIPE</t>
        </is>
      </c>
    </row>
    <row r="13">
      <c r="A13" s="3" t="inlineStr">
        <is>
          <t>Subsequent Event [Line Items]</t>
        </is>
      </c>
    </row>
    <row r="14">
      <c r="A14" s="4" t="inlineStr">
        <is>
          <t>Cash and cash equivalents</t>
        </is>
      </c>
      <c r="B14" s="5" t="n">
        <v>250172</v>
      </c>
    </row>
    <row r="15">
      <c r="A15" s="4" t="inlineStr">
        <is>
          <t>Subsequent Event | Hoya Intermediate, LLC</t>
        </is>
      </c>
    </row>
    <row r="16">
      <c r="A16" s="3" t="inlineStr">
        <is>
          <t>Subsequent Event [Line Items]</t>
        </is>
      </c>
    </row>
    <row r="17">
      <c r="A17" s="4" t="inlineStr">
        <is>
          <t>Repayments of debt</t>
        </is>
      </c>
      <c r="B17" s="5" t="n">
        <v>482397</v>
      </c>
    </row>
    <row r="18">
      <c r="A18" s="4" t="inlineStr">
        <is>
          <t>Redemption of preferred units</t>
        </is>
      </c>
      <c r="B18" s="7" t="n">
        <v>236005</v>
      </c>
    </row>
    <row r="19">
      <c r="A19" s="4" t="inlineStr">
        <is>
          <t>Outstanding equity interests</t>
        </is>
      </c>
      <c r="B19" s="4" t="inlineStr">
        <is>
          <t>39.40%</t>
        </is>
      </c>
    </row>
    <row r="20">
      <c r="A20" s="4" t="inlineStr">
        <is>
          <t>Subsequent Event | Warrants | Horizon Sponsor LLC</t>
        </is>
      </c>
    </row>
    <row r="21">
      <c r="A21" s="3" t="inlineStr">
        <is>
          <t>Subsequent Event [Line Items]</t>
        </is>
      </c>
    </row>
    <row r="22">
      <c r="A22" s="4" t="inlineStr">
        <is>
          <t>Stock issued during period, shares</t>
        </is>
      </c>
      <c r="B22" s="5" t="n">
        <v>5166666</v>
      </c>
    </row>
    <row r="23">
      <c r="A23" s="4" t="inlineStr">
        <is>
          <t>Subsequent Event | Class A Common Stock</t>
        </is>
      </c>
    </row>
    <row r="24">
      <c r="A24" s="3" t="inlineStr">
        <is>
          <t>Subsequent Event [Line Items]</t>
        </is>
      </c>
    </row>
    <row r="25">
      <c r="A25" s="4" t="inlineStr">
        <is>
          <t>Stock issued during period, shares</t>
        </is>
      </c>
      <c r="B25" s="5" t="n">
        <v>29431260</v>
      </c>
    </row>
    <row r="26">
      <c r="A26" s="4" t="inlineStr">
        <is>
          <t>Warrant exercise price per share</t>
        </is>
      </c>
      <c r="B26" s="7" t="n">
        <v>15</v>
      </c>
    </row>
    <row r="27">
      <c r="A27" s="4" t="inlineStr">
        <is>
          <t>Special dividend paid</t>
        </is>
      </c>
      <c r="B27" s="7" t="n">
        <v>17698</v>
      </c>
    </row>
    <row r="28">
      <c r="A28" s="4" t="inlineStr">
        <is>
          <t>Special dividend per share</t>
        </is>
      </c>
      <c r="B28" s="6" t="n">
        <v>0.23</v>
      </c>
    </row>
    <row r="29">
      <c r="A29" s="4" t="inlineStr">
        <is>
          <t>Dividend Paid Date</t>
        </is>
      </c>
      <c r="B29" s="4" t="inlineStr">
        <is>
          <t>Nov. 2,
		2021</t>
        </is>
      </c>
    </row>
    <row r="30">
      <c r="A30" s="4" t="inlineStr">
        <is>
          <t>Subsequent Event | Class A Common Stock | Horizon Sponsor LLC</t>
        </is>
      </c>
    </row>
    <row r="31">
      <c r="A31" s="3" t="inlineStr">
        <is>
          <t>Subsequent Event [Line Items]</t>
        </is>
      </c>
    </row>
    <row r="32">
      <c r="A32" s="4" t="inlineStr">
        <is>
          <t>Stock issued during period, shares</t>
        </is>
      </c>
      <c r="B32" s="5" t="n">
        <v>50000</v>
      </c>
    </row>
    <row r="33">
      <c r="A33" s="4" t="inlineStr">
        <is>
          <t>Warrant exercise price per share</t>
        </is>
      </c>
      <c r="B33" s="7" t="n">
        <v>10</v>
      </c>
    </row>
    <row r="34">
      <c r="A34" s="4" t="inlineStr">
        <is>
          <t>Subsequent Event | Class A Common Stock | Horizon Sponsor LLC | PIPE</t>
        </is>
      </c>
    </row>
    <row r="35">
      <c r="A35" s="3" t="inlineStr">
        <is>
          <t>Subsequent Event [Line Items]</t>
        </is>
      </c>
    </row>
    <row r="36">
      <c r="A36" s="4" t="inlineStr">
        <is>
          <t>Number of shares issued</t>
        </is>
      </c>
      <c r="B36" s="5" t="n">
        <v>47517173</v>
      </c>
    </row>
    <row r="37">
      <c r="A37" s="4" t="inlineStr">
        <is>
          <t>Subsequent Event | Class A Common Stock | Warrants</t>
        </is>
      </c>
    </row>
    <row r="38">
      <c r="A38" s="3" t="inlineStr">
        <is>
          <t>Subsequent Event [Line Items]</t>
        </is>
      </c>
    </row>
    <row r="39">
      <c r="A39" s="4" t="inlineStr">
        <is>
          <t>Stock issued during period, shares</t>
        </is>
      </c>
      <c r="B39" s="5" t="n">
        <v>18132778</v>
      </c>
    </row>
    <row r="40">
      <c r="A40" s="4" t="inlineStr">
        <is>
          <t>Stock value issued for exercise of warrants</t>
        </is>
      </c>
      <c r="B40" s="5" t="n">
        <v>6519791</v>
      </c>
    </row>
    <row r="41">
      <c r="A41" s="4" t="inlineStr">
        <is>
          <t>Warrant exercise price per share</t>
        </is>
      </c>
      <c r="B41" s="6" t="n">
        <v>11.5</v>
      </c>
    </row>
    <row r="42">
      <c r="A42" s="4" t="inlineStr">
        <is>
          <t>Subsequent Event | Class A Common Stock | Warrants | Horizon Sponsor LLC</t>
        </is>
      </c>
    </row>
    <row r="43">
      <c r="A43" s="3" t="inlineStr">
        <is>
          <t>Subsequent Event [Line Items]</t>
        </is>
      </c>
    </row>
    <row r="44">
      <c r="A44" s="4" t="inlineStr">
        <is>
          <t>Stock value issued for exercise of warrants</t>
        </is>
      </c>
      <c r="B44" s="5" t="n">
        <v>17000000</v>
      </c>
    </row>
    <row r="45">
      <c r="A45" s="4" t="inlineStr">
        <is>
          <t>Warrant exercise price per share</t>
        </is>
      </c>
      <c r="B45" s="6" t="n">
        <v>11.5</v>
      </c>
    </row>
    <row r="46">
      <c r="A46" s="4" t="inlineStr">
        <is>
          <t>Subsequent Event | Class B Common Stock</t>
        </is>
      </c>
    </row>
    <row r="47">
      <c r="A47" s="3" t="inlineStr">
        <is>
          <t>Subsequent Event [Line Items]</t>
        </is>
      </c>
    </row>
    <row r="48">
      <c r="A48" s="4" t="inlineStr">
        <is>
          <t>Stock issued during period, shares</t>
        </is>
      </c>
      <c r="B48" s="5" t="n">
        <v>118200000</v>
      </c>
    </row>
    <row r="49">
      <c r="A49" s="4" t="inlineStr">
        <is>
          <t>Subsequent Event | Class B Common Stock | Warrants</t>
        </is>
      </c>
    </row>
    <row r="50">
      <c r="A50" s="3" t="inlineStr">
        <is>
          <t>Subsequent Event [Line Items]</t>
        </is>
      </c>
    </row>
    <row r="51">
      <c r="A51" s="4" t="inlineStr">
        <is>
          <t>Stock value issued for exercise of warrants</t>
        </is>
      </c>
      <c r="B51" s="5" t="n">
        <v>6000000</v>
      </c>
    </row>
    <row r="52">
      <c r="A52" s="4" t="inlineStr">
        <is>
          <t>Warrant exercise price per share</t>
        </is>
      </c>
      <c r="B52"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3" customWidth="1" min="2" max="2"/>
    <col width="34" customWidth="1" min="3" max="3"/>
    <col width="56" customWidth="1" min="4" max="4"/>
    <col width="49" customWidth="1" min="5" max="5"/>
    <col width="35" customWidth="1" min="6" max="6"/>
    <col width="49" customWidth="1" min="7" max="7"/>
    <col width="42" customWidth="1" min="8" max="8"/>
    <col width="59" customWidth="1" min="9" max="9"/>
  </cols>
  <sheetData>
    <row r="1">
      <c r="A1" s="1" t="inlineStr">
        <is>
          <t>Condensed Consolidated Statements of Redeemable Preferred Units and Members' Equity (Deficit) - USD ($) $ in Thousands</t>
        </is>
      </c>
      <c r="B1" s="2" t="inlineStr">
        <is>
          <t>Hoya Intermediate, LLC</t>
        </is>
      </c>
      <c r="C1" s="2" t="inlineStr">
        <is>
          <t>Redeemable Senior Preferred Units</t>
        </is>
      </c>
      <c r="D1" s="2" t="inlineStr">
        <is>
          <t>Redeemable Senior Preferred UnitsHoya Intermediate, LLC</t>
        </is>
      </c>
      <c r="E1" s="2" t="inlineStr">
        <is>
          <t>Redeemable Preferred UnitsHoya Intermediate, LLC</t>
        </is>
      </c>
      <c r="F1" s="2" t="inlineStr">
        <is>
          <t>Common UnitsHoya Intermediate, LLC</t>
        </is>
      </c>
      <c r="G1" s="2" t="inlineStr">
        <is>
          <t>Additional Paid-in CapitalHoya Intermediate, LLC</t>
        </is>
      </c>
      <c r="H1" s="2" t="inlineStr">
        <is>
          <t>Accumulated DeficitHoya Intermediate, LLC</t>
        </is>
      </c>
      <c r="I1" s="2" t="inlineStr">
        <is>
          <t>Accumulated Other Comprehensive LossHoya Intermediate, LLC</t>
        </is>
      </c>
    </row>
    <row r="2">
      <c r="A2" s="4" t="inlineStr">
        <is>
          <t>Temporary equity, Balances, shares at Dec. 31, 2019</t>
        </is>
      </c>
      <c r="D2" s="5" t="n">
        <v>100000</v>
      </c>
      <c r="E2" s="5" t="n">
        <v>100000</v>
      </c>
    </row>
    <row r="3">
      <c r="A3" s="4" t="inlineStr">
        <is>
          <t>Temporary equity, Balances at Dec. 31, 2019</t>
        </is>
      </c>
      <c r="D3" s="7" t="n">
        <v>197154</v>
      </c>
      <c r="E3" s="7" t="n">
        <v>9939</v>
      </c>
    </row>
    <row r="4">
      <c r="A4" s="4" t="inlineStr">
        <is>
          <t>Balances, shares at Dec. 31, 2019</t>
        </is>
      </c>
      <c r="F4" s="5" t="n">
        <v>100000</v>
      </c>
    </row>
    <row r="5">
      <c r="A5" s="4" t="inlineStr">
        <is>
          <t>Balances at Dec. 31, 2019</t>
        </is>
      </c>
      <c r="B5" s="7" t="n">
        <v>518276</v>
      </c>
      <c r="G5" s="7" t="n">
        <v>772683</v>
      </c>
      <c r="H5" s="7" t="n">
        <v>-252490</v>
      </c>
      <c r="I5" s="7" t="n">
        <v>-1917</v>
      </c>
    </row>
    <row r="6">
      <c r="A6" s="4" t="inlineStr">
        <is>
          <t>Net loss</t>
        </is>
      </c>
      <c r="B6" s="5" t="n">
        <v>-740828</v>
      </c>
      <c r="H6" s="5" t="n">
        <v>-740828</v>
      </c>
    </row>
    <row r="7">
      <c r="A7" s="4" t="inlineStr">
        <is>
          <t>Unrealized gain on derivative instruments</t>
        </is>
      </c>
      <c r="B7" s="5" t="n">
        <v>887</v>
      </c>
      <c r="I7" s="5" t="n">
        <v>887</v>
      </c>
    </row>
    <row r="8">
      <c r="A8" s="4" t="inlineStr">
        <is>
          <t>Deemed contribution from parent</t>
        </is>
      </c>
      <c r="B8" s="5" t="n">
        <v>3475</v>
      </c>
      <c r="G8" s="5" t="n">
        <v>3475</v>
      </c>
    </row>
    <row r="9">
      <c r="A9" s="4" t="inlineStr">
        <is>
          <t>Temporary equity, Accretion of senior preferred units</t>
        </is>
      </c>
      <c r="D9" s="7" t="n">
        <v>14714</v>
      </c>
    </row>
    <row r="10">
      <c r="A10" s="4" t="inlineStr">
        <is>
          <t>Accretion of senior preferred units</t>
        </is>
      </c>
      <c r="B10" s="5" t="n">
        <v>14714</v>
      </c>
      <c r="G10" s="5" t="n">
        <v>14714</v>
      </c>
    </row>
    <row r="11">
      <c r="A11" s="4" t="inlineStr">
        <is>
          <t>Distributions to parent</t>
        </is>
      </c>
      <c r="B11" s="5" t="n">
        <v>120</v>
      </c>
      <c r="G11" s="5" t="n">
        <v>120</v>
      </c>
    </row>
    <row r="12">
      <c r="A12" s="4" t="inlineStr">
        <is>
          <t>Temporary equity, Balances, shares at Sep. 30, 2020</t>
        </is>
      </c>
      <c r="D12" s="5" t="n">
        <v>100000</v>
      </c>
      <c r="E12" s="5" t="n">
        <v>100000</v>
      </c>
    </row>
    <row r="13">
      <c r="A13" s="4" t="inlineStr">
        <is>
          <t>Temporary equity, Balances at Sep. 30, 2020</t>
        </is>
      </c>
      <c r="D13" s="7" t="n">
        <v>211868</v>
      </c>
      <c r="E13" s="7" t="n">
        <v>9939</v>
      </c>
    </row>
    <row r="14">
      <c r="A14" s="4" t="inlineStr">
        <is>
          <t>Balances, shares at Sep. 30, 2020</t>
        </is>
      </c>
      <c r="F14" s="5" t="n">
        <v>100000</v>
      </c>
    </row>
    <row r="15">
      <c r="A15" s="4" t="inlineStr">
        <is>
          <t>Balances at Sep. 30, 2020</t>
        </is>
      </c>
      <c r="B15" s="5" t="n">
        <v>-233024</v>
      </c>
      <c r="G15" s="5" t="n">
        <v>761324</v>
      </c>
      <c r="H15" s="5" t="n">
        <v>-993318</v>
      </c>
      <c r="I15" s="5" t="n">
        <v>-1030</v>
      </c>
    </row>
    <row r="16">
      <c r="A16" s="4" t="inlineStr">
        <is>
          <t>Temporary equity, Balances, shares at Jun. 30, 2020</t>
        </is>
      </c>
      <c r="D16" s="5" t="n">
        <v>100000</v>
      </c>
      <c r="E16" s="5" t="n">
        <v>100000</v>
      </c>
    </row>
    <row r="17">
      <c r="A17" s="4" t="inlineStr">
        <is>
          <t>Temporary equity, Balances at Jun. 30, 2020</t>
        </is>
      </c>
      <c r="D17" s="7" t="n">
        <v>209476</v>
      </c>
      <c r="E17" s="7" t="n">
        <v>9939</v>
      </c>
    </row>
    <row r="18">
      <c r="A18" s="4" t="inlineStr">
        <is>
          <t>Balances, shares at Jun. 30, 2020</t>
        </is>
      </c>
      <c r="F18" s="5" t="n">
        <v>100000</v>
      </c>
    </row>
    <row r="19">
      <c r="A19" s="4" t="inlineStr">
        <is>
          <t>Balances at Jun. 30, 2020</t>
        </is>
      </c>
      <c r="B19" s="5" t="n">
        <v>-193727</v>
      </c>
      <c r="G19" s="5" t="n">
        <v>762653</v>
      </c>
      <c r="H19" s="5" t="n">
        <v>-953102</v>
      </c>
      <c r="I19" s="5" t="n">
        <v>-3278</v>
      </c>
    </row>
    <row r="20">
      <c r="A20" s="4" t="inlineStr">
        <is>
          <t>Net loss</t>
        </is>
      </c>
      <c r="B20" s="5" t="n">
        <v>-40216</v>
      </c>
      <c r="H20" s="5" t="n">
        <v>-40216</v>
      </c>
    </row>
    <row r="21">
      <c r="A21" s="4" t="inlineStr">
        <is>
          <t>Unrealized gain on derivative instruments</t>
        </is>
      </c>
      <c r="B21" s="5" t="n">
        <v>2248</v>
      </c>
      <c r="I21" s="5" t="n">
        <v>2248</v>
      </c>
    </row>
    <row r="22">
      <c r="A22" s="4" t="inlineStr">
        <is>
          <t>Deemed contribution from parent</t>
        </is>
      </c>
      <c r="B22" s="5" t="n">
        <v>1099</v>
      </c>
      <c r="G22" s="5" t="n">
        <v>1099</v>
      </c>
    </row>
    <row r="23">
      <c r="A23" s="4" t="inlineStr">
        <is>
          <t>Temporary equity, Accretion of senior preferred units</t>
        </is>
      </c>
      <c r="D23" s="7" t="n">
        <v>-2392</v>
      </c>
    </row>
    <row r="24">
      <c r="A24" s="4" t="inlineStr">
        <is>
          <t>Accretion of senior preferred units</t>
        </is>
      </c>
      <c r="B24" s="5" t="n">
        <v>2392</v>
      </c>
      <c r="G24" s="5" t="n">
        <v>2392</v>
      </c>
    </row>
    <row r="25">
      <c r="A25" s="4" t="inlineStr">
        <is>
          <t>Distributions to parent</t>
        </is>
      </c>
      <c r="B25" s="5" t="n">
        <v>36</v>
      </c>
      <c r="G25" s="5" t="n">
        <v>36</v>
      </c>
    </row>
    <row r="26">
      <c r="A26" s="4" t="inlineStr">
        <is>
          <t>Temporary equity, Balances, shares at Sep. 30, 2020</t>
        </is>
      </c>
      <c r="D26" s="5" t="n">
        <v>100000</v>
      </c>
      <c r="E26" s="5" t="n">
        <v>100000</v>
      </c>
    </row>
    <row r="27">
      <c r="A27" s="4" t="inlineStr">
        <is>
          <t>Temporary equity, Balances at Sep. 30, 2020</t>
        </is>
      </c>
      <c r="D27" s="7" t="n">
        <v>211868</v>
      </c>
      <c r="E27" s="7" t="n">
        <v>9939</v>
      </c>
    </row>
    <row r="28">
      <c r="A28" s="4" t="inlineStr">
        <is>
          <t>Balances, shares at Sep. 30, 2020</t>
        </is>
      </c>
      <c r="F28" s="5" t="n">
        <v>100000</v>
      </c>
    </row>
    <row r="29">
      <c r="A29" s="4" t="inlineStr">
        <is>
          <t>Balances at Sep. 30, 2020</t>
        </is>
      </c>
      <c r="B29" s="7" t="n">
        <v>-233024</v>
      </c>
      <c r="G29" s="5" t="n">
        <v>761324</v>
      </c>
      <c r="H29" s="5" t="n">
        <v>-993318</v>
      </c>
      <c r="I29" s="5" t="n">
        <v>-1030</v>
      </c>
    </row>
    <row r="30">
      <c r="A30" s="4" t="inlineStr">
        <is>
          <t>Temporary equity, Balances, shares at Dec. 31, 2020</t>
        </is>
      </c>
      <c r="B30" s="5" t="n">
        <v>100000</v>
      </c>
      <c r="D30" s="5" t="n">
        <v>100000</v>
      </c>
      <c r="E30" s="5" t="n">
        <v>100000</v>
      </c>
    </row>
    <row r="31">
      <c r="A31" s="4" t="inlineStr">
        <is>
          <t>Temporary equity, Balances at Dec. 31, 2020</t>
        </is>
      </c>
      <c r="B31" s="7" t="n">
        <v>9939</v>
      </c>
      <c r="D31" s="7" t="n">
        <v>218288</v>
      </c>
      <c r="E31" s="7" t="n">
        <v>9939</v>
      </c>
    </row>
    <row r="32">
      <c r="A32" s="4" t="inlineStr">
        <is>
          <t>Balances, shares at Dec. 31, 2020</t>
        </is>
      </c>
      <c r="B32" s="5" t="n">
        <v>100000</v>
      </c>
      <c r="F32" s="5" t="n">
        <v>100000</v>
      </c>
    </row>
    <row r="33">
      <c r="A33" s="4" t="inlineStr">
        <is>
          <t>Balances at Dec. 31, 2020</t>
        </is>
      </c>
      <c r="B33" s="7" t="n">
        <v>-271781</v>
      </c>
      <c r="G33" s="5" t="n">
        <v>755716</v>
      </c>
      <c r="H33" s="5" t="n">
        <v>-1026675</v>
      </c>
      <c r="I33" s="5" t="n">
        <v>-822</v>
      </c>
    </row>
    <row r="34">
      <c r="A34" s="4" t="inlineStr">
        <is>
          <t>Net loss</t>
        </is>
      </c>
      <c r="B34" s="5" t="n">
        <v>-19453</v>
      </c>
      <c r="H34" s="5" t="n">
        <v>-19453</v>
      </c>
    </row>
    <row r="35">
      <c r="A35" s="4" t="inlineStr">
        <is>
          <t>Unrealized gain on derivative instruments</t>
        </is>
      </c>
      <c r="B35" s="5" t="n">
        <v>822</v>
      </c>
      <c r="I35" s="5" t="n">
        <v>822</v>
      </c>
    </row>
    <row r="36">
      <c r="A36" s="4" t="inlineStr">
        <is>
          <t>Deemed contribution from parent</t>
        </is>
      </c>
      <c r="B36" s="5" t="n">
        <v>3471</v>
      </c>
      <c r="G36" s="5" t="n">
        <v>3471</v>
      </c>
    </row>
    <row r="37">
      <c r="A37" s="4" t="inlineStr">
        <is>
          <t>Temporary equity, Accretion of senior preferred units</t>
        </is>
      </c>
      <c r="D37" s="7" t="n">
        <v>16201</v>
      </c>
    </row>
    <row r="38">
      <c r="A38" s="4" t="inlineStr">
        <is>
          <t>Accretion of senior preferred units</t>
        </is>
      </c>
      <c r="B38" s="7" t="n">
        <v>16201</v>
      </c>
      <c r="G38" s="5" t="n">
        <v>16201</v>
      </c>
    </row>
    <row r="39">
      <c r="A39" s="4" t="inlineStr">
        <is>
          <t>Temporary equity, Balances, shares at Sep. 30, 2021</t>
        </is>
      </c>
      <c r="B39" s="5" t="n">
        <v>100000</v>
      </c>
      <c r="C39" s="5" t="n">
        <v>100000</v>
      </c>
      <c r="D39" s="5" t="n">
        <v>100000</v>
      </c>
      <c r="E39" s="5" t="n">
        <v>100000</v>
      </c>
    </row>
    <row r="40">
      <c r="A40" s="4" t="inlineStr">
        <is>
          <t>Temporary equity, Balances at Sep. 30, 2021</t>
        </is>
      </c>
      <c r="B40" s="7" t="n">
        <v>9939</v>
      </c>
      <c r="D40" s="7" t="n">
        <v>234489</v>
      </c>
      <c r="E40" s="7" t="n">
        <v>9939</v>
      </c>
    </row>
    <row r="41">
      <c r="A41" s="4" t="inlineStr">
        <is>
          <t>Balances, shares at Sep. 30, 2021</t>
        </is>
      </c>
      <c r="B41" s="5" t="n">
        <v>100000</v>
      </c>
      <c r="F41" s="5" t="n">
        <v>100000</v>
      </c>
    </row>
    <row r="42">
      <c r="A42" s="4" t="inlineStr">
        <is>
          <t>Balances at Sep. 30, 2021</t>
        </is>
      </c>
      <c r="B42" s="7" t="n">
        <v>-303142</v>
      </c>
      <c r="G42" s="5" t="n">
        <v>742986</v>
      </c>
      <c r="H42" s="5" t="n">
        <v>-1046128</v>
      </c>
    </row>
    <row r="43">
      <c r="A43" s="4" t="inlineStr">
        <is>
          <t>Temporary equity, Balances, shares at Jun. 30, 2021</t>
        </is>
      </c>
      <c r="D43" s="5" t="n">
        <v>100000</v>
      </c>
      <c r="E43" s="5" t="n">
        <v>100000</v>
      </c>
    </row>
    <row r="44">
      <c r="A44" s="4" t="inlineStr">
        <is>
          <t>Temporary equity, Balances at Jun. 30, 2021</t>
        </is>
      </c>
      <c r="D44" s="7" t="n">
        <v>231931</v>
      </c>
      <c r="E44" s="7" t="n">
        <v>9939</v>
      </c>
    </row>
    <row r="45">
      <c r="A45" s="4" t="inlineStr">
        <is>
          <t>Balances, shares at Jun. 30, 2021</t>
        </is>
      </c>
      <c r="F45" s="5" t="n">
        <v>100000</v>
      </c>
    </row>
    <row r="46">
      <c r="A46" s="4" t="inlineStr">
        <is>
          <t>Balances at Jun. 30, 2021</t>
        </is>
      </c>
      <c r="B46" s="5" t="n">
        <v>-300243</v>
      </c>
      <c r="G46" s="5" t="n">
        <v>744347</v>
      </c>
      <c r="H46" s="5" t="n">
        <v>-1044281</v>
      </c>
      <c r="I46" s="5" t="n">
        <v>-309</v>
      </c>
    </row>
    <row r="47">
      <c r="A47" s="4" t="inlineStr">
        <is>
          <t>Net loss</t>
        </is>
      </c>
      <c r="B47" s="5" t="n">
        <v>-1847</v>
      </c>
      <c r="H47" s="5" t="n">
        <v>-1847</v>
      </c>
    </row>
    <row r="48">
      <c r="A48" s="4" t="inlineStr">
        <is>
          <t>Unrealized gain on derivative instruments</t>
        </is>
      </c>
      <c r="B48" s="5" t="n">
        <v>309</v>
      </c>
      <c r="I48" s="7" t="n">
        <v>309</v>
      </c>
    </row>
    <row r="49">
      <c r="A49" s="4" t="inlineStr">
        <is>
          <t>Deemed contribution from parent</t>
        </is>
      </c>
      <c r="B49" s="5" t="n">
        <v>1197</v>
      </c>
      <c r="G49" s="5" t="n">
        <v>1197</v>
      </c>
    </row>
    <row r="50">
      <c r="A50" s="4" t="inlineStr">
        <is>
          <t>Temporary equity, Accretion of senior preferred units</t>
        </is>
      </c>
      <c r="D50" s="7" t="n">
        <v>2558</v>
      </c>
    </row>
    <row r="51">
      <c r="A51" s="4" t="inlineStr">
        <is>
          <t>Accretion of senior preferred units</t>
        </is>
      </c>
      <c r="B51" s="7" t="n">
        <v>2558</v>
      </c>
      <c r="G51" s="5" t="n">
        <v>2558</v>
      </c>
    </row>
    <row r="52">
      <c r="A52" s="4" t="inlineStr">
        <is>
          <t>Temporary equity, Balances, shares at Sep. 30, 2021</t>
        </is>
      </c>
      <c r="B52" s="5" t="n">
        <v>100000</v>
      </c>
      <c r="C52" s="5" t="n">
        <v>100000</v>
      </c>
      <c r="D52" s="5" t="n">
        <v>100000</v>
      </c>
      <c r="E52" s="5" t="n">
        <v>100000</v>
      </c>
    </row>
    <row r="53">
      <c r="A53" s="4" t="inlineStr">
        <is>
          <t>Temporary equity, Balances at Sep. 30, 2021</t>
        </is>
      </c>
      <c r="B53" s="7" t="n">
        <v>9939</v>
      </c>
      <c r="D53" s="7" t="n">
        <v>234489</v>
      </c>
      <c r="E53" s="7" t="n">
        <v>9939</v>
      </c>
    </row>
    <row r="54">
      <c r="A54" s="4" t="inlineStr">
        <is>
          <t>Balances, shares at Sep. 30, 2021</t>
        </is>
      </c>
      <c r="B54" s="5" t="n">
        <v>100000</v>
      </c>
      <c r="F54" s="5" t="n">
        <v>100000</v>
      </c>
    </row>
    <row r="55">
      <c r="A55" s="4" t="inlineStr">
        <is>
          <t>Balances at Sep. 30, 2021</t>
        </is>
      </c>
      <c r="B55" s="7" t="n">
        <v>-303142</v>
      </c>
      <c r="G55" s="7" t="n">
        <v>742986</v>
      </c>
      <c r="H55" s="7" t="n">
        <v>-1046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19453</v>
      </c>
      <c r="C4" s="7" t="n">
        <v>-740828</v>
      </c>
    </row>
    <row r="5">
      <c r="A5" s="3" t="inlineStr">
        <is>
          <t>Adjustments to reconcile net loss to net cash (used in) provided by operating activities:</t>
        </is>
      </c>
    </row>
    <row r="6">
      <c r="A6" s="4" t="inlineStr">
        <is>
          <t>Depreciation and amortization</t>
        </is>
      </c>
      <c r="B6" s="5" t="n">
        <v>1506</v>
      </c>
      <c r="C6" s="5" t="n">
        <v>48057</v>
      </c>
    </row>
    <row r="7">
      <c r="A7" s="4" t="inlineStr">
        <is>
          <t>Amortization of deferred financing costs and interest rate cap</t>
        </is>
      </c>
      <c r="B7" s="5" t="n">
        <v>4120</v>
      </c>
      <c r="C7" s="5" t="n">
        <v>2583</v>
      </c>
    </row>
    <row r="8">
      <c r="A8" s="4" t="inlineStr">
        <is>
          <t>Loss on disposal of long-lived assets</t>
        </is>
      </c>
      <c r="B8" s="5" t="n">
        <v>0</v>
      </c>
      <c r="C8" s="5" t="n">
        <v>169</v>
      </c>
    </row>
    <row r="9">
      <c r="A9" s="4" t="inlineStr">
        <is>
          <t>Equity-based compensation expense</t>
        </is>
      </c>
      <c r="B9" s="5" t="n">
        <v>3471</v>
      </c>
      <c r="C9" s="5" t="n">
        <v>3475</v>
      </c>
    </row>
    <row r="10">
      <c r="A10" s="4" t="inlineStr">
        <is>
          <t>Loss on extinguishment of debt</t>
        </is>
      </c>
      <c r="B10" s="5" t="n">
        <v>0</v>
      </c>
      <c r="C10" s="5" t="n">
        <v>685</v>
      </c>
    </row>
    <row r="11">
      <c r="A11" s="4" t="inlineStr">
        <is>
          <t>Interest expense paid-in-kind</t>
        </is>
      </c>
      <c r="B11" s="5" t="n">
        <v>25117</v>
      </c>
      <c r="C11" s="5" t="n">
        <v>7807</v>
      </c>
    </row>
    <row r="12">
      <c r="A12" s="4" t="inlineStr">
        <is>
          <t>Impairment charges</t>
        </is>
      </c>
      <c r="B12" s="5" t="n">
        <v>0</v>
      </c>
      <c r="C12" s="5" t="n">
        <v>573838</v>
      </c>
    </row>
    <row r="13">
      <c r="A13" s="3" t="inlineStr">
        <is>
          <t>Change in assets and liabilities:</t>
        </is>
      </c>
    </row>
    <row r="14">
      <c r="A14" s="4" t="inlineStr">
        <is>
          <t>Increase in accounts receivable</t>
        </is>
      </c>
      <c r="B14" s="5" t="n">
        <v>-18784</v>
      </c>
      <c r="C14" s="5" t="n">
        <v>-31022</v>
      </c>
    </row>
    <row r="15">
      <c r="A15" s="4" t="inlineStr">
        <is>
          <t>Increase in inventory</t>
        </is>
      </c>
      <c r="B15" s="5" t="n">
        <v>-9660</v>
      </c>
      <c r="C15" s="5" t="n">
        <v>-1199</v>
      </c>
    </row>
    <row r="16">
      <c r="A16" s="4" t="inlineStr">
        <is>
          <t>Increase in prepaid expenses and other current assets</t>
        </is>
      </c>
      <c r="B16" s="5" t="n">
        <v>-16694</v>
      </c>
      <c r="C16" s="5" t="n">
        <v>-67738</v>
      </c>
    </row>
    <row r="17">
      <c r="A17" s="4" t="inlineStr">
        <is>
          <t>Increase in accounts payable</t>
        </is>
      </c>
      <c r="B17" s="5" t="n">
        <v>143481</v>
      </c>
      <c r="C17" s="5" t="n">
        <v>-5762</v>
      </c>
    </row>
    <row r="18">
      <c r="A18" s="4" t="inlineStr">
        <is>
          <t>Increase in accrued expenses and other current liabilities</t>
        </is>
      </c>
      <c r="B18" s="5" t="n">
        <v>87339</v>
      </c>
      <c r="C18" s="5" t="n">
        <v>178813</v>
      </c>
    </row>
    <row r="19">
      <c r="A19" s="4" t="inlineStr">
        <is>
          <t>(Decrease) increase in deferred revenue</t>
        </is>
      </c>
      <c r="B19" s="5" t="n">
        <v>14567</v>
      </c>
      <c r="C19" s="5" t="n">
        <v>-881</v>
      </c>
    </row>
    <row r="20">
      <c r="A20" s="4" t="inlineStr">
        <is>
          <t>Other assets and liabilities</t>
        </is>
      </c>
      <c r="B20" s="5" t="n">
        <v>252</v>
      </c>
      <c r="C20" s="5" t="n">
        <v>1019</v>
      </c>
    </row>
    <row r="21">
      <c r="A21" s="4" t="inlineStr">
        <is>
          <t>Net cash (used in) provided by operating activities</t>
        </is>
      </c>
      <c r="B21" s="5" t="n">
        <v>215262</v>
      </c>
      <c r="C21" s="5" t="n">
        <v>-30984</v>
      </c>
    </row>
    <row r="22">
      <c r="A22" s="3" t="inlineStr">
        <is>
          <t>Cash flows from investing activities</t>
        </is>
      </c>
    </row>
    <row r="23">
      <c r="A23" s="4" t="inlineStr">
        <is>
          <t>Purchases of property and equipment</t>
        </is>
      </c>
      <c r="B23" s="5" t="n">
        <v>-689</v>
      </c>
      <c r="C23" s="5" t="n">
        <v>-341</v>
      </c>
    </row>
    <row r="24">
      <c r="A24" s="4" t="inlineStr">
        <is>
          <t>Purchases of personal seat licenses</t>
        </is>
      </c>
      <c r="B24" s="5" t="n">
        <v>-76</v>
      </c>
    </row>
    <row r="25">
      <c r="A25" s="4" t="inlineStr">
        <is>
          <t>Investments in developed technology</t>
        </is>
      </c>
      <c r="B25" s="5" t="n">
        <v>-6558</v>
      </c>
      <c r="C25" s="5" t="n">
        <v>-6039</v>
      </c>
    </row>
    <row r="26">
      <c r="A26" s="4" t="inlineStr">
        <is>
          <t>Net cash used in investing activities</t>
        </is>
      </c>
      <c r="B26" s="5" t="n">
        <v>-7323</v>
      </c>
      <c r="C26" s="5" t="n">
        <v>-6380</v>
      </c>
    </row>
    <row r="27">
      <c r="A27" s="3" t="inlineStr">
        <is>
          <t>Cash flows from financing activities</t>
        </is>
      </c>
    </row>
    <row r="28">
      <c r="A28" s="4" t="inlineStr">
        <is>
          <t>Proceeds from Revolving Facility</t>
        </is>
      </c>
      <c r="B28" s="5" t="n">
        <v>0</v>
      </c>
      <c r="C28" s="5" t="n">
        <v>50000</v>
      </c>
    </row>
    <row r="29">
      <c r="A29" s="4" t="inlineStr">
        <is>
          <t>Payments of Revolving Facility</t>
        </is>
      </c>
      <c r="B29" s="5" t="n">
        <v>0</v>
      </c>
      <c r="C29" s="5" t="n">
        <v>-50000</v>
      </c>
    </row>
    <row r="30">
      <c r="A30" s="4" t="inlineStr">
        <is>
          <t>Payments of deferred financing costs and other debt-related costs</t>
        </is>
      </c>
      <c r="B30" s="5" t="n">
        <v>0</v>
      </c>
      <c r="C30" s="5" t="n">
        <v>-8479</v>
      </c>
    </row>
    <row r="31">
      <c r="A31" s="4" t="inlineStr">
        <is>
          <t>Distributions</t>
        </is>
      </c>
      <c r="B31" s="5" t="n">
        <v>0</v>
      </c>
      <c r="C31" s="5" t="n">
        <v>-120</v>
      </c>
    </row>
    <row r="32">
      <c r="A32" s="4" t="inlineStr">
        <is>
          <t>Net cash provided by (used in) financing activities</t>
        </is>
      </c>
      <c r="B32" s="5" t="n">
        <v>-4809</v>
      </c>
      <c r="C32" s="5" t="n">
        <v>247148</v>
      </c>
    </row>
    <row r="33">
      <c r="A33" s="4" t="inlineStr">
        <is>
          <t>Net increase in cash and cash equivalents</t>
        </is>
      </c>
      <c r="B33" s="5" t="n">
        <v>203130</v>
      </c>
      <c r="C33" s="5" t="n">
        <v>209784</v>
      </c>
    </row>
    <row r="34">
      <c r="A34" s="4" t="inlineStr">
        <is>
          <t>Cash and cash equivalents – beginning of period</t>
        </is>
      </c>
      <c r="B34" s="5" t="n">
        <v>285337</v>
      </c>
      <c r="C34" s="5" t="n">
        <v>81289</v>
      </c>
    </row>
    <row r="35">
      <c r="A35" s="4" t="inlineStr">
        <is>
          <t>Cash and cash equivalents – end of period</t>
        </is>
      </c>
      <c r="B35" s="5" t="n">
        <v>488467</v>
      </c>
      <c r="C35" s="5" t="n">
        <v>291073</v>
      </c>
    </row>
    <row r="36">
      <c r="A36" s="3" t="inlineStr">
        <is>
          <t>Supplemental disclosure of cash flow information:</t>
        </is>
      </c>
    </row>
    <row r="37">
      <c r="A37" s="4" t="inlineStr">
        <is>
          <t>Cash paid for interest</t>
        </is>
      </c>
      <c r="B37" s="5" t="n">
        <v>21143</v>
      </c>
      <c r="C37" s="5" t="n">
        <v>27433</v>
      </c>
    </row>
    <row r="38">
      <c r="A38" s="4" t="inlineStr">
        <is>
          <t>June 2017 First Lien Loan</t>
        </is>
      </c>
    </row>
    <row r="39">
      <c r="A39" s="3" t="inlineStr">
        <is>
          <t>Cash flows from financing activities</t>
        </is>
      </c>
    </row>
    <row r="40">
      <c r="A40" s="4" t="inlineStr">
        <is>
          <t>Payments of June 2017 First Lien Loan</t>
        </is>
      </c>
      <c r="B40" s="5" t="n">
        <v>-4809</v>
      </c>
      <c r="C40" s="5" t="n">
        <v>-4253</v>
      </c>
    </row>
    <row r="41">
      <c r="A41" s="4" t="inlineStr">
        <is>
          <t>May 2020 First Lien Loan</t>
        </is>
      </c>
    </row>
    <row r="42">
      <c r="A42" s="3" t="inlineStr">
        <is>
          <t>Cash flows from financing activities</t>
        </is>
      </c>
    </row>
    <row r="43">
      <c r="A43" s="4" t="inlineStr">
        <is>
          <t>Proceeds from May 2020 First Lien Loan</t>
        </is>
      </c>
      <c r="B43" s="5" t="n">
        <v>0</v>
      </c>
      <c r="C43" s="5" t="n">
        <v>260000</v>
      </c>
    </row>
    <row r="44">
      <c r="A44" s="3" t="inlineStr">
        <is>
          <t>Supplemental disclosure of cash flow information:</t>
        </is>
      </c>
    </row>
    <row r="45">
      <c r="A45" s="4" t="inlineStr">
        <is>
          <t>Paid-in-kind interest added to May 2020 First Lien Loan principal</t>
        </is>
      </c>
      <c r="B45" s="7" t="n">
        <v>28463</v>
      </c>
      <c r="C45" s="7" t="n">
        <v>7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ackground and Nature of Operations</t>
        </is>
      </c>
      <c r="B1" s="2" t="inlineStr">
        <is>
          <t>9 Months Ended</t>
        </is>
      </c>
    </row>
    <row r="2">
      <c r="B2" s="2" t="inlineStr">
        <is>
          <t>Sep. 30, 2021</t>
        </is>
      </c>
    </row>
    <row r="3">
      <c r="A3" s="4" t="inlineStr">
        <is>
          <t>Vivid Seats Inc</t>
        </is>
      </c>
    </row>
    <row r="4">
      <c r="A4" s="3" t="inlineStr">
        <is>
          <t>Subsidiary of Limited Liability Company or Limited Partnership [Line Items]</t>
        </is>
      </c>
    </row>
    <row r="5">
      <c r="A5" s="4" t="inlineStr">
        <is>
          <t>BACKGROUND AND NATURE OF OPERATIONS</t>
        </is>
      </c>
      <c r="B5" s="4" t="inlineStr">
        <is>
          <t>Note 1: Background and Nature of Operations Vivid Seats Inc. (“the Company”) was incorporated in Delaware on March 29, 2021 as a wholly owned subsidiary of Hoya Intermediate, LLC (“Hoya Intermediate”). The Company was formed for the purpose of completing the transactions contemplated by the definitive transaction agreement, dated April 21, 2021 (the “Transaction Agreement”), by and among Horizon Acquisition Corporation (“Horizon”), a publicly traded special purpose acquisition company, Horizon Sponsor, LLC, a Delaware limited liability company, Hoya Intermediate, Hoya Topco, LLC (“Hoya Topco”), a Delaware limited liability company, the Company and the other parties thereto. As more fully described below, on October 18, 2021, the tr ansactions contemplated by the Transaction Agreement were completed. As a result, the Company holds approximately 39.4 % of the common units of Hoya Intermediate, which represents a controlling interest in Hoya Intermediate. The Business Combination On April 21, 2021, Hoya Topco and Hoya Intermediate, our parent, entered into a definitive transaction agreement with Horizon and Horizon Sponsor, LLC to effect a merger of the Company and Horizon. The merger and other transactions contemplated by the Transaction Agreement (the "business combination") closed on October 18, 2021. Total cash proceeds from the business combination were $ 787,070 thousand. Refer to Note 4, Subsequent Events , for further details.</t>
        </is>
      </c>
    </row>
    <row r="6">
      <c r="A6" s="4" t="inlineStr">
        <is>
          <t>Hoya Intermediate, LLC</t>
        </is>
      </c>
    </row>
    <row r="7">
      <c r="A7" s="3" t="inlineStr">
        <is>
          <t>Subsidiary of Limited Liability Company or Limited Partnership [Line Items]</t>
        </is>
      </c>
    </row>
    <row r="8">
      <c r="A8" s="4" t="inlineStr">
        <is>
          <t>BACKGROUND AND NATURE OF OPERATIONS</t>
        </is>
      </c>
      <c r="B8" s="4" t="inlineStr">
        <is>
          <t>1. Background, Description of Business and basis of presentation Through our consolidated subsidiary, Vivid Seats LLC, we provide a leading full-service secondary ticketing marketplace, enabling fans and event seekers to purchase tickets to sports, concerts, theater, and other live events in the United States and Canada. Through our Marketplace segment, we operate an online platform enabling ticket buyers to purchase tickets to live events, while enabling ticket sellers to seamlessly manage their end-to-end operations. Through our Resale segment, our experienced team of professionals acquires live event tickets for resale on secondary marketplaces, including our own platform. The accompanying condensed consolidated financial statements include all the accounts of Hoya Intermediate, LLC, its subsidiary, Vivid Seats LLC, and the wholly-owned subsidiaries of Vivid Seats LLC. The financial statements refer to Hoya Intermediate, LLC and its subsidiaries collectively as the “Company,” “us,” “we,” and “our” in these condensed consolidated financial statements. All intercompany transactions and balances have been eliminated in consolidation.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condensed consolidated financial statements are not necessarily indicative of results that may be expected for any other interim period or for the full year. These condensed consolidated financial statements should be read in conjunction with the audited annual consolidated financial statements and related notes included in Vivid Seat Inc.'s, a Delaware corporation formed by the Company to facilitate a business combination, final prospectus, filed with the SEC in accordance with Rule 424(b) of the Securities Act of 1933, as amended, on September 24, 2021 (the "Prospectus"). The Condensed Consolidated Balance Sheet at December 31, 2020 included herein was derived from the audited financial statements at that date, but does not include all disclosures including notes required by GAAP. The Business Combination —On April 21, 2021, Hoya Topco, LLC, our parent, and Hoya Intermediate, LLC entered into a definitive transaction agreement with Horizon Acquisition Corporation (“Horizon”), a publicly traded special purpose acquisition company, and Horizon Sponsor, LLC, a Delaware limited liability company, to effect a merger of the Company and Horizon (the “Merger Transaction”). The Merger Transaction and other transactions contemplated by the transaction agreement (the "business combination") closed on October 18, 2021. Refer to Note 14, Subsequent Events , for further details. COVID-19 Update —The COVID-19 pandemic has materially impacted the Company’s business and results of operations in the year ended December 31, 2020 and during the nine months ended September 30, 2021. During the year ended December 31, 2020, the Company recognized impairment charges resulting in a reduction in the carrying values of goodwill, indefinite-lived trademarks, definite-lived intangible assets, and other long-lived assets.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If economic conditions caused by the pandemic do not continue to recover, the Company’s financial condition, cash flows, and results of operations may be further materially impacted. Use of Estimates — We use estimates and assumptions in the preparation of our condensed consolidated financial statements in accordance with GAAP. Our estimates and assumptions affect the reported amounts of assets and liabilities at the date of the ﬁnancial statements, and the reported amounts of revenues and expenses during the reporting period. Our actual financial results could differ significantly from these estimates. The significant estimates underlying our condensed consolidated financial statements include the accrual for future customer compensation and the related recovery of future customer compensation asset; inventory valuation; accounts receivable valuation; value of equity-based compensation; breakage rates related to customer credits; useful life of definite-lived intangible assets and other long-lived assets; and impairments of goodwill, indefinite-lived intangible assets, definite-lived intangible assets, and long-liv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Vivid Seats Inc</t>
        </is>
      </c>
    </row>
    <row r="4">
      <c r="A4" s="3" t="inlineStr">
        <is>
          <t>Subsidiary of Limited Liability Company or Limited Partnership [Line Items]</t>
        </is>
      </c>
    </row>
    <row r="5">
      <c r="A5" s="4" t="inlineStr">
        <is>
          <t>SUMMARY OF SIGNIFICANT ACCOUNTING POLICIES</t>
        </is>
      </c>
      <c r="B5" s="4" t="inlineStr">
        <is>
          <t xml:space="preserve">Note 2: Summary of Significant Accounting Policies Basis of Presentation The balance sheets are presented in accordance with accounting principles generally accepted in the United States of America (“GAAP”). These condensed balance sheets should be read in conjunction with the audited balance sheet and related notes. The Condensed Balance Sheet at March 29, 2021 included herein was derived from the audited financial statements at that date, but does not include all disclosures including notes required by GAAP. Separate statements of income and comprehensive income, changes in stockholder’s equity, and cash flows have not been presented because there have been no activities in this entity from March 29, 2021 to September 30, 2021. Use of Estimates The preparation of financial statements in conformity with GAAP requires the Company’s management to make estimates and assumptions that affect the reported amounts of assets and liabilities and disclosure of contingent assets and liabilities at the balance sheet dates. Actual results could differ from those estimates. Organization costs Costs related to incorporation of the Company was paid by Hoya Intermediate and recorded as an expense of Hoya Intermediate after the business combination was completed. </t>
        </is>
      </c>
    </row>
    <row r="6">
      <c r="A6" s="4" t="inlineStr">
        <is>
          <t>Hoya Intermediate, LLC</t>
        </is>
      </c>
    </row>
    <row r="7">
      <c r="A7" s="3" t="inlineStr">
        <is>
          <t>Subsidiary of Limited Liability Company or Limited Partnership [Line Items]</t>
        </is>
      </c>
    </row>
    <row r="8">
      <c r="A8" s="4" t="inlineStr">
        <is>
          <t>SUMMARY OF SIGNIFICANT ACCOUNTING POLICIES</t>
        </is>
      </c>
      <c r="B8" s="4" t="inlineStr">
        <is>
          <t xml:space="preserve">2. Summary of Significant Accounting Policies The Company’s significant accounting policies are discussed in Note 2, Summary of Significant Accounting Policies , in the notes to our audited consolidated financial statements for the year ended December 31, 2020 included in Vivid Seat Inc.'s Form S-4 Registration Statement filed with the SEC. There have been no significant changes to these policies that would have a material impact on the Company’s reported results and financial position. 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the Company’s financial statements: Issued accounting standards not yet adopted Leases —In February 2016, the Financial Accounting Standards Board (“FASB”) issued Accounting Standards Update (“ASU”) 2016-02, Leases (Topic 842) , which requires lessees to recognize a right-of-use asset and a lease liability for virtually all of their leases (other than leases that meet the definition of a short-term lease) in the balance sheet. The liability will be equal to the present value of lease payments. The asset will be based on the liability, subject to adjustment, such as for initial direct costs. ASU 2020-05, Revenue from Contracts with Customers (Topic 606) and Leases (Topic 842): Effective Dates for Certain Entities, deferred the effective date for non-public companies. ASU 2016-02 is now effective for fiscal periods beginning after December 15, 2021. The Company elected the extended transition period available to emerging growth companies and expects to adopt this guidance using a modified retrospective transition approach by applying the new standard to all leases existing at the date of initial application, January 1, 2022. The Company expects that this standard will have a material effect on its condensed consolidated financial statements. While the Company continues to assess all of the effects of the adoption, it currently estimates that the most significant impact upon adoption will be to record operating lease liabilities and right-of-use assets on its condensed consolidated balance sheet based on the present value of the remaining minimum lease payments. The adoption will also require significant new disclosures about the Company’s lease s. Financial Instruments-Credit Losses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The Company elected the extended transition period available to emerging growth companies and is currently evaluating the effect of adoption of the standard on the Company’s consolidated financial statements and related disclosures. 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starting March 12, 2020 and can be adopted through December 31, 2022. The Company has not yet decided the date of adoption of this standard. LIBOR is used to calculate the interest on borrowings under the Company’s June 2017 First Lien Loan and May 2020 First Lien Loan. The Company is currently evaluating whether this guidance will have a significant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58Z</dcterms:created>
  <dcterms:modified xmlns:dcterms="http://purl.org/dc/terms/" xmlns:xsi="http://www.w3.org/2001/XMLSchema-instance" xsi:type="dcterms:W3CDTF">2021-11-15T21:05:58Z</dcterms:modified>
</cp:coreProperties>
</file>